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Earnings Per Share" sheetId="8" r:id="rId8"/>
    <s:sheet name="Derivative Instruments and Hedg" sheetId="9" r:id="rId9"/>
    <s:sheet name="Long-Term Debt" sheetId="10" r:id="rId10"/>
    <s:sheet name="Asset Retirement Obligations" sheetId="11" r:id="rId11"/>
    <s:sheet name="Divestitures" sheetId="12" r:id="rId12"/>
    <s:sheet name="Fair Value Measurements" sheetId="13" r:id="rId13"/>
    <s:sheet name="Accumulated Other Comprehensive" sheetId="14" r:id="rId14"/>
    <s:sheet name="Investment in Oil and Gas Prope" sheetId="15" r:id="rId15"/>
    <s:sheet name="Commitments and Contingencies" sheetId="16" r:id="rId16"/>
    <s:sheet name="Guarantor Financial Statements" sheetId="17" r:id="rId17"/>
    <s:sheet name="Earnings Per Share (Policies)" sheetId="18" r:id="rId18"/>
    <s:sheet name="Earnings Per Share (Tables)" sheetId="19" r:id="rId19"/>
    <s:sheet name="Derivative Instruments and He20" sheetId="20" r:id="rId20"/>
    <s:sheet name="Long-Term Debt (Tables)" sheetId="21" r:id="rId21"/>
    <s:sheet name="Asset Retirement Obligations (T" sheetId="22" r:id="rId22"/>
    <s:sheet name="Fair Value Measurements (Tables" sheetId="23" r:id="rId23"/>
    <s:sheet name="Accumulated Other Comprehensi24" sheetId="24" r:id="rId24"/>
    <s:sheet name="Guarantor Financial Statements " sheetId="25" r:id="rId25"/>
    <s:sheet name="Earnings Per Share - Calculatio" sheetId="26" r:id="rId26"/>
    <s:sheet name="Earnings Per Share - Additional" sheetId="27" r:id="rId27"/>
    <s:sheet name="Derivative Instruments and He28" sheetId="28" r:id="rId28"/>
    <s:sheet name="Derivative Instruments and He29" sheetId="29" r:id="rId29"/>
    <s:sheet name="Derivative Instruments and He30" sheetId="30" r:id="rId30"/>
    <s:sheet name="Derivative Instruments and He31" sheetId="31" r:id="rId31"/>
    <s:sheet name="Derivative Instruments and He32" sheetId="32" r:id="rId32"/>
    <s:sheet name="Derivative Instruments and He33" sheetId="33" r:id="rId33"/>
    <s:sheet name="Derivative Instruments and He34" sheetId="34" r:id="rId34"/>
    <s:sheet name="Long-Term Debt - Long-Term Debt" sheetId="35" r:id="rId35"/>
    <s:sheet name="Long-Term Debt - Long-Term De36" sheetId="36" r:id="rId36"/>
    <s:sheet name="Long-Term Debt - Additional Inf" sheetId="37" r:id="rId37"/>
    <s:sheet name="Asset Retirement Obligations - " sheetId="38" r:id="rId38"/>
    <s:sheet name="Divestitures - Additional Infor" sheetId="39" r:id="rId39"/>
    <s:sheet name="Fair Value Measurements - Asset" sheetId="40" r:id="rId40"/>
    <s:sheet name="Fair Value Measurements - Addit" sheetId="41" r:id="rId41"/>
    <s:sheet name="Accumulated Other Comprehensi42" sheetId="42" r:id="rId42"/>
    <s:sheet name="Investment in Oil and Gas Pro43" sheetId="43" r:id="rId43"/>
    <s:sheet name="Commitments and Contingencies -" sheetId="44" r:id="rId44"/>
    <s:sheet name="Guarantor Financial Statement45" sheetId="45" r:id="rId45"/>
    <s:sheet name="Guarantor Financial Statement46" sheetId="46" r:id="rId46"/>
    <s:sheet name="Guarantor Financial Statement47" sheetId="47" r:id="rId47"/>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GY</t>
  </si>
  <si>
    <t>Entity Registrant Name</t>
  </si>
  <si>
    <t>STONE ENERGY CORP</t>
  </si>
  <si>
    <t>Entity Central Index Key</t>
  </si>
  <si>
    <t>Current Fiscal Year End Date</t>
  </si>
  <si>
    <t>--12-31</t>
  </si>
  <si>
    <t>Entity Filer Category</t>
  </si>
  <si>
    <t>Large Accelerated Filer</t>
  </si>
  <si>
    <t>Entity Common Stock, Shares Outstanding</t>
  </si>
  <si>
    <t>CONDENSED CONSOLIDATED BALANCE SHEET - USD ($) $ in Thousands</t>
  </si>
  <si>
    <t>Mar. 31, 2015</t>
  </si>
  <si>
    <t>Dec. 31, 2014</t>
  </si>
  <si>
    <t>Jun. 30, 2014</t>
  </si>
  <si>
    <t>Mar. 31, 2014</t>
  </si>
  <si>
    <t>Dec. 31, 2013</t>
  </si>
  <si>
    <t>Current assets:</t>
  </si>
  <si>
    <t>Cash and cash equivalents</t>
  </si>
  <si>
    <t>Restricted cash</t>
  </si>
  <si>
    <t>Accounts receivable</t>
  </si>
  <si>
    <t>Fair value of derivative contracts</t>
  </si>
  <si>
    <t>Current income tax receivable</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Deferred taxes</t>
  </si>
  <si>
    <t>[1]</t>
  </si>
  <si>
    <t>Asset retirement obligations</t>
  </si>
  <si>
    <t>Other current liabilities</t>
  </si>
  <si>
    <t>Total current liabilities</t>
  </si>
  <si>
    <t>Long-term debt</t>
  </si>
  <si>
    <t>Other long-term liabilities</t>
  </si>
  <si>
    <t>Total liabilities</t>
  </si>
  <si>
    <t>Commitments and contingencies</t>
  </si>
  <si>
    <t>Stockholders' equity:</t>
  </si>
  <si>
    <t>Common stock, $.01 par value; authorized 150,000,000 shares; issued 55,283,825 and 54,884,542 shares, respectively</t>
  </si>
  <si>
    <t>Treasury stock (16,582 shares, at cost)</t>
  </si>
  <si>
    <t>Additional paid-in capital</t>
  </si>
  <si>
    <t>Accumulated deficit</t>
  </si>
  <si>
    <t>Accumulated other comprehensive income</t>
  </si>
  <si>
    <t>Total stockholders' equity</t>
  </si>
  <si>
    <t>Total liabilities and stockholders' equity</t>
  </si>
  <si>
    <t>Deferred income taxes have been allocated to our Guarantor Subsidiaries where related oil and gas properties reside.</t>
  </si>
  <si>
    <t>CONDENSED CONSOLIDATED BALANCE SHEET (Parenthetical) - $ / shares</t>
  </si>
  <si>
    <t>Statement of Financial Position [Abstract]</t>
  </si>
  <si>
    <t>Common stock, par value</t>
  </si>
  <si>
    <t>Common stock, shares authorized</t>
  </si>
  <si>
    <t>Common stock, shares issued</t>
  </si>
  <si>
    <t>Treasury stock, shares</t>
  </si>
  <si>
    <t>CONDENSED CONSOLIDATED STATEMENT OF OPERATIONS (Unaudited) - USD ($) shares in Thousands, $ in Thousands</t>
  </si>
  <si>
    <t>3 Months Ended</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Other operational expenses</t>
  </si>
  <si>
    <t>Derivative expense, net</t>
  </si>
  <si>
    <t>Total operating expenses</t>
  </si>
  <si>
    <t>Income (loss) from operations</t>
  </si>
  <si>
    <t>Other (income) expenses:</t>
  </si>
  <si>
    <t>Interest expense</t>
  </si>
  <si>
    <t>Interest income</t>
  </si>
  <si>
    <t>Other income</t>
  </si>
  <si>
    <t>Other expense</t>
  </si>
  <si>
    <t>Total other (income) expenses</t>
  </si>
  <si>
    <t>Income (loss) before income taxes</t>
  </si>
  <si>
    <t>Provision (benefit) for income taxes:</t>
  </si>
  <si>
    <t>Deferred</t>
  </si>
  <si>
    <t>Total income taxes</t>
  </si>
  <si>
    <t>Net income (loss)</t>
  </si>
  <si>
    <t>Basic earnings (loss) per share</t>
  </si>
  <si>
    <t>Diluted earnings (loss) per share</t>
  </si>
  <si>
    <t>Average shares outstanding</t>
  </si>
  <si>
    <t>Average shares outstanding assuming dilution</t>
  </si>
  <si>
    <t>CONDENSED CONSOLIDATED STATEMENT OF COMPREHENSIVE INCOME (LOSS) (Unaudited) - USD ($) $ in Thousands</t>
  </si>
  <si>
    <t>Statement of Comprehensive Income [Abstract]</t>
  </si>
  <si>
    <t>Other comprehensive income (loss), net of tax effect:</t>
  </si>
  <si>
    <t>Derivatives</t>
  </si>
  <si>
    <t>Foreign currency translation</t>
  </si>
  <si>
    <t>Comprehensive income (loss)</t>
  </si>
  <si>
    <t>CONDENSED CONSOLIDATED STATEMENT OF CASH FLOWS (Unaudited) - USD ($) $ in Thousands</t>
  </si>
  <si>
    <t>Cash flows from operating activities:</t>
  </si>
  <si>
    <t>Adjustments to reconcile net income (loss) to net cash provided by operating activities:</t>
  </si>
  <si>
    <t>Deferred income tax (benefit) provision</t>
  </si>
  <si>
    <t>Settlement of asset retirement obligations</t>
  </si>
  <si>
    <t>Non-cash stock compensation expense</t>
  </si>
  <si>
    <t>Non-cash derivative expense</t>
  </si>
  <si>
    <t>Non-cash interest expense</t>
  </si>
  <si>
    <t>Change in current income taxes</t>
  </si>
  <si>
    <t>(Increase) decrease in accounts receivable</t>
  </si>
  <si>
    <t>Increase in other current assets</t>
  </si>
  <si>
    <t>Increase (decrease) in accounts payable</t>
  </si>
  <si>
    <t>Increase (decrease) in other current liabilities</t>
  </si>
  <si>
    <t>Other</t>
  </si>
  <si>
    <t>Net cash (used in)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 of bank borrowings</t>
  </si>
  <si>
    <t>Net proceeds from issuance of common stock</t>
  </si>
  <si>
    <t>Deferred financing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Note 1 – Interim Financial Statements
The condensed consolidated financial statements of Stone Energy
Corporation (“Stone”) and its subsidiaries as of
June 30, 2015 and for the three and six month periods ended
June 30, 2015 and 2014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4 has been derived from the audited financial
statements as of that date contained in our Annual Report on Form
10-K for the year ended December 31, 2014 (our “2014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4 Annual Report on
Form 10-K. The results of operations for the three and six month
periods ended June 30, 2015 are not necessarily indicative of
future financial results.</t>
  </si>
  <si>
    <t>Earnings Per Share</t>
  </si>
  <si>
    <t>Earnings Per Share [Abstract]</t>
  </si>
  <si>
    <t>Note 2 – Earnings Per Share
The following table sets forth the calculation of basic and diluted
weighted average shares outstanding and earnings per share for the
indicated periods:
Three Months Ended June 30, Six Months Ended June 30,
2015 2014 2015 2014
(In thousands,
except per share data)
Income (numerator):
Basic:
Net income (loss) ($ 152,906 ) $ 4,444 ($ 480,294 ) $ 30,387
Net income attributable to participating securities
— (111 )
— (698 )
Net income (loss) attributable to common stock - basic ($ 152,906 ) $ 4,333 ($ 480,294 ) $ 29,689
Diluted:
Net income (loss) ($ 152,906 ) $ 4,444 ($ 480,294 ) $ 30,387
Net income attributable to participating securities
— (111 )
— (697 )
Net income (loss) attributable to common stock - diluted ($ 152,906 ) $ 4,333 ($ 480,294 ) $ 29,690
Weighted average shares (denominator):
Weighted average shares - basic 55,251 52,050 55,216 50,540
Dilutive effect of stock options
— 58
— 54
Dilutive effect of convertible notes
— 265
— 133
Weighted average shares - diluted 55,251 52,373 55,216 50,727
Basic earnings (loss) per share ($ 2.77 ) $ 0.08 ($ 8.70 ) $ 0.59
Diluted earnings (loss) per share ($ 2.77 ) $ 0.08 ($ 8.70 ) $ 0.59
All outstanding stock options were considered antidilutive during
the three and six months ended June 30, 2015 (approximately
174,000 shares) because we had a net loss for such periods. Stock
options that were considered antidilutive because the exercise
price of the options exceeded the average price of our common stock
totaled approximately 120,000 shares and 131,000 shares,
respectively, during the three and six months ended June 30,
2014.
During the three months ended June 30, 2015 and 2014,
approximately 29,000 shares and 40,000 shares of our common stock,
respectively, were issued from authorized shares upon the lapsing
of forfeiture restrictions of restricted stock by employees and
nonemployee directors. During the six months ended June 30,
2015 and 2014, approximately 399,000 shares and 372,000 shares of
our common stock, respectively, were issued from authorized shares
upon the lapsing of forfeiture restrictions of restricted stock by
employees and nonemployee directors. In May 2014, 5,750,000 shares
of our common stock were issued in a public offering.
Because it is management’s stated intention to redeem the
principal amount of our 1 3 4 Note 4 – Long-Term
Debt Note 4
– Long-Term Debt Note 4 – Long-Term
Debt</t>
  </si>
  <si>
    <t>Derivative Instruments and Hedging Activities</t>
  </si>
  <si>
    <t>Derivative Instruments and Hedging Activities Disclosure [Abstract]</t>
  </si>
  <si>
    <t>Note 3 – 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gas production and cash flows from operating
activities. Instruments not qualifying as hedging instruments are
recorded in our balance sheet at fair value, and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with various counterparties
for a portion of our expected 2015 and 2016 oil and natural gas
production from the Gulf Coast Basin. Our fixed-price oil swap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Our fixed-price swap contracts are with The Toronto-Dominion
Bank, Barclays Bank PLC, The Bank of Nova Scotia, Bank of America
and Natixis.
The following table illustrates our derivative positions for
calendar years 2015 and 2016 as of August 5, 2015:
Fixed-Price Swaps (NYMEX)
Natural Gas Oil
Daily Volume Swap Price Daily Volume (Bbls/d) Swap Price ($)
2015 10,000 4.005 1,000 89.00
2015 10,000 4.120 1,000 90.00
2015 10,000 4.150 1,000 90.25
2015 10,000 4.165 1,000 90.40
2015 10,000 4.220 1,000 91.05
2015 10,000 4.255 1,000 93.28
2015 1,000 93.37
2015 1,000 94.85
2015 1,000 95.00
2016 10,000 4.110 1,000 90.00
2016 10,000 4.120
During 2014, certain of our natural gas derivative instruments no
longer qualified as cash flow hedges, as it was no longer probable,
subsequent to the sale of our non-core Gulf of Mexico
(“GOM”) conventional shelf properties (see Note 6 –
Divestitures
Derivatives qualifying as hedging instruments:
The following tables disclose the location and fair value amounts
of derivatives qualifying as hedging instruments, as reported in
our balance sheet, at June 30, 2015 and December 31,
2014:
Fair Value of Derivatives Qualifying as Hedging
Instruments at June 30, 2015 (In millions)
Asset Derivatives Liability Derivatives
Description Balance Sheet Location Fair Value Balance Sheet Location Fair
Commodity contracts Current assets: Fair value
of $ 67.5
Current liabilities: Fair value $
—
Long-term assets: Fair value 8.2 Long-term liabilities: Fair
—
$ 75.7 $
—
Fair Value of Derivatives Qualifying as Hedging
Instruments at December 31, 2014 (In millions)
Asset Derivatives Liability Derivatives
Description Balance Sheet Location Fair Balance Sheet Location Fair
Commodity contracts Current assets: Fair value of $ 127.0 Current liabilities: Fair value $
—
Long-term assets: Fair value 14.3 Long-term liabilities: Fair
—
$ 141.3 $
—
The following tables disclose the before tax effect of derivatives
qualifying as hedging instruments, as reported in the statement of
operations, for the three and six months ended June 30, 2015
and 2014:
Effect of Derivatives Qualifying as Hedging
Instruments on the Statement of Operations for the Three Months Ended June 30, 2015 and
2014 (In millions)
Derivatives in
Cash Flow Hedging
Relationships Amount of Gain Gain (Loss) Reclassified
from Accumulated Other Comprehensive (Effective Portion) (a)
Gain (Loss) Recognized in Income on Derivatives (Ineffective Portion)
2015 2014 Location 2015 2014 Location 2015 2014
Commodity contracts ($ 18.8 ) ($ 26.0 ) Operating revenue - $ 30.4 ($ 9.2 ) Derivative income
(expense), net ($ 0.4 ) ($ 1.0 )
Total ($ 18.8 ) ($ 26.0 ) $ 30.4 ($ 9.2 ) ($ 0.4 ) ($ 1.0 )
(a) For the three months ended
June 30, 2015, effective hedging contracts increased oil
revenue by $26.4 million and increased gas revenue by $4.0 million.
For the three months ended June 30, 2014, effective hedging
contracts decreased oil revenue by $6.1 million and decreased gas
revenue by $3.1 million.
Effect of Derivatives Qualifying as Hedging
Instruments on the Statement of Operations for the Six Months Ended June 30, 2015 and
2014 (In millions)
Derivatives in
Cash Flow Hedging
Relationships Amount of Gain Gain (Loss) Reclassified
from Accumulated Other Comprehensive (Effective Portion) (a)
Gain (Loss) Recognized in Income on Derivatives (Ineffective Portion)
2015 2014 Location 2015 2014 Location 2015 2014
Commodity contracts $ 4.1 ($ 43.4 ) Operating revenue -
oil/gas production $ 67.2 ($ 16.3 ) Derivative income
(expense), net $ 0.5 ($ 1.6 )
Total $ 4.1 ($ 43.4 ) $ 67.2 ($ 16.3 ) $ 0.5 ($ 1.6 )
(a) For the six months ended
June 30, 2015, effective hedging contracts increased oil
revenue by $60.4 million and increased gas revenue by $6.8 million.
For the six months ended June 30, 2014, effective hedging
contracts decreased oil revenue by $8.6 million and decreased gas
revenue by $7.7 million.
Derivatives not qualifying as hedging instruments:
The following table discloses the location and fair value amounts
of our derivatives not qualifying as hedging instruments, as
reported in our balance sheet, at June 30, 2015 and
December 31, 2014:
Fair Value of Derivatives Not Qualifying as
Hedging Instruments (In millions)
Description
Balance Sheet Location June 30, December 31,
Commodity contracts
Current assets: Fair value of derivative contracts $ 6.8 $ 12.1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six months ended
June 30, 2015 and 2014.
Amount of Gain (Loss) Recognized in Derivative
Income (Expense) (In millions)
Three Months Ended June 30, Six Months Ended June 30,
Description 2015 2014 2015 2014
Commodity contracts:
Cash settlements $ 4.1 $
— $ 7.2 $
—
Change in fair value (4.4 ) (1.5 ) (5.3 ) (1.5 )
Total gains (losses) on non-qualifying hedges ($ 0.3 ) ($ 1.5 ) $ 1.9 ($ 1.5 )
Offsetting of derivative assets and liabilities:
Our derivative contracts are subject to netting arrangements. It is
our policy to not offset our derivative contracts in presenting the
fair value of these contracts as assets and liabilities in our
balance sheet. As of June 30, 2015 and December 31, 2014,
all of our derivative contracts were in an asset position and
therefore, there was no potential impact of the rights of
offset.</t>
  </si>
  <si>
    <t>Long-Term Debt</t>
  </si>
  <si>
    <t>Debt Disclosure [Abstract]</t>
  </si>
  <si>
    <t>Note 4 – Long-Term Debt
Long-term debt consisted of the following at:
June 30, 2015 December 31,
(In millions)
1 3 4 $ 273.4 $ 266.0
7 1 2 775.0 775.0
Bank debt
—
—
Total long-term debt $ 1,048.4 $ 1,041.0
Bank Debt.
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If a reduction in our borrowing base were to fall
below any outstanding balances under the bank credit facility plus
any outstanding letters of credit, our agreement with the banks
allows us one or more of three options to cure the borrowing base
deficiency. We may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The bank credit facility is collateralized by substantially all of
the assets of Stone and its material subsidiaries. They are
required to mortgage, and grant a security interest in, their oil
and natural gas reserves representing at least 80% of the
discounted present value of the future net cash flows from their
proved oil and natural gas reserves reviewed in determining the
borrowing base. Interest on loans under the bank credit facility is
calculated using the London Interbank Offering
(“LIBOR”) rate or the base rate, at the election of
Stone. The margin for loans at the LIBOR rate is determined based
on borrowing base utilization and ranges from 1.500% to 2.500%. The
bank credit facility provides for optional and mandatory
prepayments and affirmative and negative covenants, including
interest coverage ratio and leverage ratio maintenance covenants.
We were in compliance with all covenants as of June 30,
2015.
2017 Convertible Notes.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June 30, 2015, the carrying amount of the liability
component of the 2017 Convertible Notes was $273.4 million. During
the three and six months ended June 30, 2015, we recognized
$3.7 million and $7.4 million, respectively, of interest expense
for the amortization of the discount and $0.4 million and $0.7
million, respectively, of interest expense for the amortization of
deferred financing costs related to the 2017 Convertible Notes.
During the three and six months ended June 30, 2014, we
recognized $3.5 million and $6.8 million, respectively, of interest
expense for the amortization of the discount and $0.3 million and
$0.6 million, respectively, of interest expense for the
amortization of deferred financing costs related to the 2017
Convertible Notes. During the three and six months ended
June 30, 2015, we recognized $1.3 million and $2.6 million,
respectively, of interest expense related to the contractual
interest coupon on the 2017 Convertible Notes. During the three and
six months ended June 30, 2014, we recognized $1.3 million and
$2.6 million, respectively, of interest expense related to the
contractual interest coupon on the 2017 Convertible Notes.</t>
  </si>
  <si>
    <t>Asset Retirement Obligations</t>
  </si>
  <si>
    <t>Asset Retirement Obligation Disclosure [Abstract]</t>
  </si>
  <si>
    <t>Note 5 – Asset Retirement Obligations
The change in our asset retirement obligations during the six
months ended June 30, 2015 is set forth below:
Six Months Ended June 30, 2015
(In millions)
Asset retirement obligations as of the beginning of the period,
including current portion $ 316.4
Liabilities incurred 3.5
Liabilities settled (35.9 )
Accretion expense 12.8
Asset retirement obligations as of the end of the period, including
current portion $ 296.8</t>
  </si>
  <si>
    <t>Divestitures</t>
  </si>
  <si>
    <t>Business Combinations [Abstract]</t>
  </si>
  <si>
    <t>Note 6 – Divestitures
On July 31, 2014, we completed the sale of certain of our
non-core properties in the GOM conventional shelf for cash
consideration of approximately $177.6 million, after giving effect
to preliminary purchase price adjustments. All of the proceeds from
this sale were deposited with a Qualified Intermediary (under the
terms of a Qualified Trust Agreement and Exchange Agreement) for
potential reinvestment in like-kind replacement property as defined
under Section 1031 of the Internal Revenue Code and were
included in our balance sheet as restricted cash at
December 31, 2014. Compliance with provisions under the
Qualified Trust Agreement and Exchange Agreement provided for
deferral of taxable gain on these sales proceeds. We identified
qualified replacement properties and had until January 27,
2015 to close on an acquisition of such properties in order to
achieve deferral of our taxable gain. We did not close on such a
transaction by January 27, 2015, and the funds were released
from restrictions and reclassified to cash and cash equivalents at
such date.</t>
  </si>
  <si>
    <t>Fair Value Measurements</t>
  </si>
  <si>
    <t>Fair Value Disclosures [Abstract]</t>
  </si>
  <si>
    <t>Note 7 – 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June 30, 2015 and December 31, 2014,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For a more detailed
description of our derivative instruments, see Note 3 – Derivative
Instruments and Hedging Activities
The following tables present our assets and liabilities that are
measured at fair value on a recurring basis at June 30,
2015:
Fair Value Measurements at
June 30, 2015
Assets Total Quoted Prices (Level 1) Significant (Level 2) Significant (Level 3)
(In millions)
Marketable securities (Other assets) $ 8.8 $ 8.8 $
— $
—
Derivative contracts 82.6
— 82.6
—
Total $ 91.4 $ 8.8 $ 82.6 $
—
Fair Value Measurements at
June 30, 2015
Liabilities Total Quoted Prices in Active Markets for Identical Liabilities (Level 1) Significant Other Observable Inputs (Level 2) Significant Unobservable Inputs (Level 3)
(In millions)
Derivative contracts $
— $
— $
— $
—
Total $
— $
— $
— $
—
The following tables present our assets and liabilities that are
measured at fair value on a recurring basis at December 31,
2014:
Fair Value Measurements at
December 31, 2014
Assets Total Quoted Prices (Level 1) Significant (Level 2) Significant (Level 3)
(In millions)
Marketable securities (Other assets) $ 8.4 $ 8.4 $
— $
—
Derivative contracts 153.5
— 153.5
—
Total $ 161.9 $ 8.4 $ 153.5 $
—
Fair Value Measurements at
December 31, 2014
Liabilities Total Quoted Prices (Level 1) Significant (Level 2) Significant (Level 3)
(In millions)
Derivative contracts $
— $
— $
— $
—
Total $
— $
— $
— $
—
The fair value of cash and cash equivalents approximated book value
at June 30, 2015 and December 31, 2014. As of
June 30, 2015 and December 31, 2014, the fair value of
the liability component of the 2017 Convertible Notes was
approximately $264.9 million and $252.6 million, respectively. As
of June 30, 2015 and December 31, 2014, the fair value of
the 7 1 2
The fair value of the 2022 Notes was determined based on quotes
obtained from brokers, which represent Level 1 inputs. We applied
fair value concepts in determining the liability component of the
2017 Convertible Notes (see Note 4 – Long-Term
Debt</t>
  </si>
  <si>
    <t>Accumulated Other Comprehensive Income (Loss)</t>
  </si>
  <si>
    <t>Equity [Abstract]</t>
  </si>
  <si>
    <t>Note 8 – Accumulated Other Comprehensive Income
(Loss)
Changes in accumulated other comprehensive income (loss) by
component for the three and six months ended June 30, 2015
were as follows (in millions):
Cash Flow Foreign Total
For the Three Months Ended June 30, 2015
Beginning balance, net of tax $ 77.9 ($ 7.1 ) $ 70.8
Other comprehensive income (loss) before reclassifications:
Change in fair value of derivatives (18.8 )
— (18.8 )
Foreign currency translations
— 1.3 1.3
Income tax effect 6.9
— 6.9
Net of tax (11.9 ) 1.3 (10.6 )
Amounts reclassified from accumulated other comprehensive
income:
Operating revenue: oil/gas production 30.4
— 30.4
Income tax effect (10.9 )
— (10.9 )
Net of tax 19.5
— 19.5
Other comprehensive income (loss), net of tax (31.4 ) 1.3 (30.1 )
Ending balance, net of tax $ 46.5 ($ 5.8 ) $ 40.7
Cash Flow Foreign Total
For the Six Months Ended June 30, 2015
Beginning balance, net of tax $ 86.8 ($ 3.5 ) $ 83.3
Other comprehensive income (loss) before reclassifications:
Change in fair value of derivatives 4.1
— 4.1
Foreign currency translations
— (2.3 ) (2.3 )
Income tax effect (1.3 )
— (1.3 )
Net of tax 2.8 (2.3 ) 0.5
Amounts reclassified from accumulated other comprehensive
income:
Operating revenue: oil/gas production 67.2
— 67.2
Income tax effect (24.1 )
— (24.1 )
Net of tax 43.1
— 43.1
Other comprehensive income (loss), net of tax (40.3 ) (2.3 ) (42.6 )
Ending balance, net of tax $ 46.5 ($ 5.8 ) $ 40.7
Changes in accumulated other comprehensive income (loss) by
component for the three and six months ended June 30, 2014,
were as follows (in millions):
Cash Flow Foreign Total
For the Three Months Ended June 30, 2014
Beginning balance, net of tax ($ 8.0 ) ($ 1.2 ) ($ 9.2 )
Other comprehensive income (loss) before reclassifications:
Change in fair value of derivatives (26.0 )
— (26.0 )
Foreign currency translations
— 0.8 0.8
Income tax effect 9.4
— 9.4
Net of tax (16.6 ) 0.8 (15.8 )
Amounts reclassified from accumulated other comprehensive
income:
Operating revenue: oil/gas production (9.2 )
— (9.2 )
Derivative expense, net (1.5 )
— (1.5 )
Income tax effect 3.9
— 3.9
Net of tax (6.8 )
— (6.8 )
Other comprehensive income (loss), net of tax (9.8 ) 0.8 (9.0 )
Ending balance, net of tax ($ 17.8 ) ($ 0.4 ) ($ 18.2 )
Cash Flow Foreign Total
For the Six Months Ended June 30, 2014
Beginning balance, net of tax ($ 1.4 ) ($ 0.7 ) ($ 2.1 )
Other comprehensive income (loss) before reclassifications:
Change in fair value of derivatives (43.4 )
— (43.4 )
Foreign currency translations
— 0.3 0.3
Income tax effect 15.7
— 15.7
Net of tax (27.7 ) 0.3 (27.4 )
Amounts reclassified from accumulated other comprehensive
income:
Operating revenue: oil/gas production (16.3 )
— (16.3 )
Derivative expense, net (1.5 )
— (1.5 )
Income tax effect 6.5
— 6.5
Net of tax (11.3 )
— (11.3 )
Other comprehensive income (loss), net of tax (16.4 ) 0.3 (16.1 )
Ending balance, net of tax ($ 17.8 ) ($ 0.4 ) ($ 18.2 )</t>
  </si>
  <si>
    <t>Investment in Oil and Gas Properties</t>
  </si>
  <si>
    <t>Extractive Industries [Abstract]</t>
  </si>
  <si>
    <t>Note 9 – Investment in Oil and Gas Properties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June 30, 2015, our ceiling test computation resulted in a
write-down of our U.S. oil and gas properties of $179.1 million
based on twelve month average prices, net of applicable
differentials, of $68.68 per barrel of oil, $2.47 per Mcf of
natural gas and $29.13 per barrel of natural gas liquids
(“NGLs”). The write-down at June 30, 2015 was
decreased by $47.8 million as a result of hedges. At March 31,
2015, our ceiling test computation resulted in a write-down of our
U.S. oil and gas properties of $491.4 million based on twelve month
average prices, net of applicable differentials, of $78.99 per
barrel of oil, $2.96 per Mcf of natural gas and $28.82 per barrel
of NGLs. The write-down at March 31, 2015 was decreased by
$28.7 million as a result of hedges.
In April 2013, we entered into an agreement to participate in the
drilling of exploratory wells in Canada. Upon a more complete
evaluation of this project and in response to the significant
decline in commodity prices over the last several months, we have
suspended our business development effort in Canada. Accordingly,
at June 30, 2015, we recognized a write-down of our Canadian
oil and gas properties of $45.2 million.</t>
  </si>
  <si>
    <t>Commitments and Contingencies</t>
  </si>
  <si>
    <t>Commitments and Contingencies Disclosure [Abstract]</t>
  </si>
  <si>
    <t>Note 10 – Commitments and Contingencies
We are named as a party in certain lawsuits and regulatory
proceedings arising in the ordinary course of business. We do not
expect that these matters, individually or in the aggregate, will
have a material adverse effect on our financial condition.
On August 2, 2013, Kimmeridge Energy Exploration Fund, L.P.
(“Kimmeridge”) filed a lawsuit against Stone in the
15 th</t>
  </si>
  <si>
    <t>Guarantor Financial Statements</t>
  </si>
  <si>
    <t>Organization, Consolidation and Presentation of Financial Statements [Abstract]</t>
  </si>
  <si>
    <t>Note 11 – Guarantor Financial Statements
Our Guarantor Subsidiaries, Stone Offshore, SEO A LLC and SEO B
LLC, are unconditional guarantors of the 2017 Convertible Notes and
the 2022 Notes. Our other subsidiaries (the “Non-Guarantor
Subsidiaries”) have not provided guarantees. The following
presents unaudited condensed consolidating financial information as
of June 30, 2015 and December 31, 2014 and for the three
and six month periods ended June 30, 2015 and 2014 on an
issuer (parent company), Guarantor Subsidiaries, Non-Guarantor
Subsidiaries and consolidated basis. Elimination entries presented
are necessary to combine the entities. CONDENSED CONSOLIDATING BALANCE SHEET JUNE 30, 2015 (In thousands)
Parent Guarantor Non- Guarantor Eliminations Consolidated
Assets
Current assets:
Cash and cash equivalents $ 116,427 $ 25,034 $ 194 $
— $ 141,655
Accounts receivable 38,735 243,846 31 (213,906 ) 68,706
Fair value of derivative contracts
— 74,319
—
— 74,319
Current income tax receivable 6
—
—
— 6
Inventory 3,426 283
—
— 3,709
Other current assets 10,007
— 69
— 10,076
Total current assets 168,601 343,482 294 (213,906 ) 298,471
Oil and gas properties, full cost method:
Proved 1,778,480 7,251,498 44,447
— 9,074,425
Less: accumulated DD&amp;A (1,724,404 ) (6,077,492 ) (44,447 )
— (7,846,343 )
Net proved oil and gas properties 54,076 1,174,006
—
— 1,228,082
Unevaluated 300,360 227,067 2,162
— 529,589
Other property and equipment, net 30,736
—
—
— 30,736
Fair value of derivative contracts
— 8,231
—
— 8,231
Deferred taxes *
—
— 16,266 (16,266 )
—
Other assets, net 25,149 1,385 1,548
— 28,082
Investment in subsidiary 1,057,810
— 20,083 (1,077,893 )
—
Total assets $ 1,636,732 $ 1,754,171 $ 40,353 ($ 1,308,065 ) $ 2,123,191
Liabilities and Stockholders’ Equity
Current liabilities:
Accounts payable to vendors $ 56,763 $ 216,834 $ 9,732 ($ 213,906 ) $ 69,423
Undistributed oil and gas proceeds 16,093 907
—
— 17,000
Accrued interest 9,027
—
—
— 9,027
Deferred taxes * 298 6,767
—
— 7,065
Asset retirement obligations
— 56,176
—
— 56,176
Other current liabilities 46,724 56
—
— 46,780
Total current liabilities 128,905 280,740 9,732 (213,906 ) 205,471
Long-term debt 1,048,406
—
—
— 1,048,406
Deferred taxes * (161,285 ) 189,303
— (16,266 ) 11,752
Asset retirement obligations 3,757 236,856
—
— 240,613
Other long-term liabilities 32,213
—
—
— 32,213
Total liabilities 1,051,996 706,899 9,732 (230,172 ) 1,538,455
Commitments and contingencies
Stockholders’ equity:
Common stock 553
—
—
— 553
Treasury stock (860 )
—
—
— (860 )
Additional paid-in capital 1,639,389 1,367,434 100,023 (1,467,457 ) 1,639,389
Accumulated deficit (1,095,002 ) (366,607 ) (57,824 ) 424,431 (1,095,002 )
Accumulated other comprehensive income (loss) 40,656 46,445 (11,578 ) (34,867 ) 40,656
Total stockholders’ equity 584,736 1,047,272 30,621 (1,077,893 ) 584,736
Total liabilities and stockholders’ equity $ 1,636,732 $ 1,754,171 $ 40,353 ($ 1,308,065 ) $ 2,123,191
* Deferred income taxes have been
allocated to our Guarantor Subsidiaries where related oil and gas
properties reside.
CONDENSED CONSOLIDATING BALANCE SHEET DECEMBER 31, 2014 (In thousands)
Parent Guarantor Non- Guarantor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20,857 1,360 5,007
— 27,224
Investment in subsidiary 1,050,546
— 41,638 (1,092,184 )
—
Total assets $ 2,457,388 $ 1,574,087 $ 83,415 ($ 1,096,279 ) $ 3,018,611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41,035
—
—
— 1,041,035
Deferred taxes * 117,206 169,137
—
— 286,343
Asset retirement obligations 3,588 243,421
—
— 247,009
Other long-term liabilities 38,714
—
—
— 38,714
Total liabilities 1,355,785 565,318
— (4,095 ) 1,917,008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57,388 $ 1,574,087 $ 83,415 ($ 1,096,279 ) $ 3,018,611
* Deferred income taxes have been
allocated to our Guarantor Subsidiaries where related oil and gas
properties reside.
CONDENSED CONSOLIDATING STATEMENT OF
OPERATIONS THREE MONTHS ENDED JUNE 30, 2015 (In thousands)
Parent Guarantor Subsidiaries Non- Guarantor Subsidiaries Eliminations Consolidated
Operating revenue:
Oil production $ 6,504 $ 105,081 $
— $
— $ 111,585
Natural gas production 15,647 11,260
—
— 26,907
Natural gas liquids production 8,077 2,956
—
— 11,033
Total operating revenue 30,228 119,297
—
— 149,525
Operating expenses:
Lease operating expenses 5,111 22,318
—
— 27,429
Transportation, processing and gathering expenses 17,974 1,966
—
— 19,940
Production taxes 1,436 391
—
— 1,827
Depreciation, depletion, amortization 44,052 33,899
—
— 77,951
Write-down of oil and gas properties 179,125
— 45,169
— 224,294
Accretion expense 91 6,317
—
— 6,408
Salaries, general and administrative 16,398
— 20
— 16,418
Incentive compensation expense 1,264
—
—
— 1,264
Other operational expense 1,454
—
—
— 1,454
Derivative expense, net
— 701
—
— 701
Total operating expenses 266,905 65,592 45,189
— 377,686
Income (loss) from operations (236,677 ) 53,705 (45,189 )
— (228,161 )
Other (income) expenses:
Interest expense 10,472
—
—
— 10,472
Interest income (46 ) (19 ) (1 )
— (66 )
Other income (187 ) (423 ) (3 )
— (613 )
(Income) loss from investment in subsidiaries (16,147 )
— 28,918 (12,771 )
—
Total other (income) expenses (5,908 ) (442 ) 28,914 (12,771 ) 9,793
Income (loss) before taxes (230,769 ) 54,147 (74,103 ) 12,771 (237,954 )
Provision (benefit) for income taxes:
Deferred (77,863 ) 9,082 (16,267 )
— (85,048 )
Total income taxes (77,863 ) 9,082 (16,267 )
— (85,048 )
Net income (loss) ($ 152,906 ) $ 45,065 ($ 57,836 ) $ 12,771 ($ 152,906 )
Comprehensive income (loss) ($ 183,062 ) $ 45,065 ($ 57,836 ) $ 12,771 ($ 183,062 )
CONDENSED CONSOLIDATING STATEMENT OF
OPERATIONS THREE MONTHS ENDED JUNE 30, 2014 (In thousands)
Parent Guarantor Subsidiaries Non- Guarantor Subsidiaries Eliminations Consolidated
Operating revenue:
Oil production $ 5,854 $ 136,539 $
— $
— $ 142,393
Natural gas production 20,800 25,867
—
— 46,667
Natural gas liquids production 10,219 5,717
—
— 15,936
Other operational income 1,880 170
—
— 2,050
Total operating revenue 38,753 168,293
—
— 207,046
Operating expenses:
Lease operating expenses 5,046 44,408
—
— 49,454
Transportation, processing and gathering expenses 10,456 3,642
—
— 14,098
Production taxes 1,903 1,354
—
— 3,257
Depreciation, depletion, amortization 30,385 62,450
—
— 92,835
Accretion expense 61 7,672
—
— 7,733
Salaries, general and administrative 16,639
— (2 )
— 16,637
Incentive compensation expense 3,903
—
—
— 3,903
Derivative expense, net
— 2,516
—
— 2,516
Total operating expenses 68,393 122,042 (2 )
— 190,433
Income (loss) from operations (29,640 ) 46,251 2
— 16,613
Other (income) expenses:
Interest expense 9,880 33
—
— 9,913
Interest income (146 ) (41 ) (6 )
— (193 )
Other income (192 ) (530 )
—
— (722 )
Other expense 179
—
—
— 179
Income from investment in subsidiaries (29,947 )
— (8 ) 29,955
—
Total other (income) expenses (20,226 ) (538 ) (14 ) 29,955 9,177
Income (loss) before taxes (9,414 ) 46,789 16 (29,955 ) 7,436
Provision (benefit) for income taxes:
Deferred (13,858 ) 16,850
—
— 2,992
Total income taxes (13,858 ) 16,850
—
— 2,992
Net income $ 4,444 $ 29,939 $ 16 ($ 29,955 ) $ 4,444
Comprehensive income (loss) ($ 4,566 ) $ 29,939 $ 16 ($ 29,955 ) ($ 4,566 )
CONDENSED CONSOLIDATING STATEMENT OF
OPERATIONS SIX MONTHS ENDED JUNE 30, 2015 (In thousands)
Parent Guarantor Subsidiaries Non- Guarantor Subsidiaries Eliminations Consolidated
Operating revenue:
Oil production $ 10,854 $ 208,238 $
— $
— $ 219,092
Natural gas production 32,264 22,980
—
— 55,244
Natural gas liquids production 17,956 5,443
—
— 23,399
Other operational income 1,792
—
—
— 1,792
Derivative income, net
— 2,427
—
— 2,427
Total operating revenue 62,866 239,088
—
— 301,954
Operating expenses:
Lease operating expenses 10,087 44,919
—
— 55,006
Transportation, processing and gathering expenses 34,082 3,561
—
— 37,643
Production taxes 3,634 708
—
— 4,342
Depreciation, depletion, amortization 86,164 78,209
—
— 164,373
Write-down of oil and gas properties 670,537
— 45,169
— 715,706
Accretion expense 182 12,635
—
— 12,817
Salaries, general and administrative 33,399 1 25
— 33,425
Incentive compensation expense 2,827
—
—
— 2,827
Other operational expense 1,170
—
—
— 1,170
Total operating expenses 842,082 140,033 45,194
— 1,027,309
Income (loss) from operations (779,216 ) 99,055 (45,194 )
— (725,355 )
Other (income) expenses:
Interest expense 20,816 21
—
— 20,837
Interest income (147 ) (35 ) (6 )
— (188 )
Other income (320 ) (433 ) (3 )
— (756 )
(Income) loss from investment in subsidiaries (45,174 )
— 28,918 16,256
—
Total other (income) expenses (24,825 ) (447 ) 28,909 16,256 19,893
Income (loss) before taxes (754,391 ) 99,502 (74,103 ) (16,256 ) (745,248 )
Provision (benefit) for income taxes:
Deferred (274,097 ) 25,410 (16,267 )
— (264,954 )
Total income taxes (274,097 ) 25,410 (16,267 )
— (264,954 )
Net income (loss) ($ 480,294 ) $ 74,092 ($ 57,836 ) ($ 16,256 ) ($ 480,294 )
Comprehensive income (loss) ($ 522,953 ) $ 74,092 ($ 57,836 ) ($ 16,256 ) ($ 522,953 )
CONDENSED CONSOLIDATING STATEMENT OF
OPERATIONS SIX MONTHS ENDED JUNE 30, 2014 (In thousands)
Parent Guarantor Subsidiaries Non- Guarantor Subsidiaries Eliminations Consolidated
Operating revenue:
Oil production $ 12,490 $ 268,192 $
— $
— $ 280,682
Gas production 49,639 53,390
—
— 103,029
Natural gas liquids production 28,473 15,433
—
— 43,906
Other operational income 2,704 343
—
— 3,047
Total operating revenue 93,306 337,358
—
— 430,664
Operating expenses:
Lease operating expenses 9,059 87,298
—
— 96,357
Transportation, processing and gathering expenses 20,773 7,951
—
— 28,724
Production taxes 3,584 2,735
—
— 6,319
Depreciation, depletion, amortization 58,440 117,041
—
— 175,481
Accretion expense 129 15,159
—
— 15,288
Salaries, general and administrative 32,964 2
—
— 32,966
Incentive compensation expense 7,037
—
—
— 7,037
Other operational expenses 176 36
—
— 212
Derivative expense, net
— 3,115
—
— 3,115
Total operating expenses 132,162 233,337
—
— 365,499
Income (loss) from operations (38,856 ) 104,021
—
— 65,165
Other (income) expenses:
Interest expense 18,233 37
—
— 18,270
Interest income (225 ) (99 ) (12 )
— (336 )
Other income (373 ) (1,056 )
—
— (1,429 )
Other expense 179
—
—
— 179
Income from investment in subsidiaries (67,292 )
— (12 ) 67,304
—
Total other (income) expenses (49,478 ) (1,118 ) (24 ) 67,304 16,684
Income before taxes 10,622 105,139 24 (67,304 ) 48,481
Provision (benefit) for income taxes:
Deferred (19,765 ) 37,859
—
— 18,094
Total income taxes (19,765 ) 37,859
—
— 18,094
Net income $ 30,387 $ 67,280 $ 24 ($ 67,304 ) $ 30,387
Comprehensive income $ 14,288 $ 67,280 $ 24 ($ 67,304 ) $ 14,288
CONDENSED CONSOLIDATING STATEMENT OF CASH
FLOWS SIX MONTHS ENDED JUNE 30, 2015 (In thousands)
Parent Guarantor Non-Guarantor Eliminations Consolidated
Cash flows from operating activities:
Net income (loss) ($ 480,294 ) $ 74,092 ($ 57,836 ) ($ 16,256 ) ($ 480,294 )
Adjustments to reconcile net income (loss) to net cash provided
by operating activities:
Depreciation, depletion and amortization 86,164 78,209
—
— 164,373
Write-down of oil and gas properties 670,537
— 45,169
— 715,706
Accretion expense 182 12,635
—
— 12,817
Deferred income tax (benefit) provision (274,097 ) 25,410 (16,267 )
— (264,954 )
Settlement of asset retirement obligations (14 ) (35,909 )
—
— (35,923 )
Non-cash stock compensation expense 6,028
—
—
— 6,028
Non-cash derivative expense
— 7,931
—
— 7,931
Non-cash interest expense 8,737
—
—
— 8,737
Change in current income taxes 7,206
—
—
— 7,206
Non-cash (income) expense from investment in subsidiaries (45,174 )
— 28,918 16,256
—
Change in intercompany receivables/payables 15,070 (24,802 ) 9,732
—
—
Decrease in accounts receivable 16,968 6,079
—
— 23,047
Increase in other current assets (1,895 )
— (64 )
— (1,959 )
(Increase) decrease in inventory (2,415 ) 2,415
—
—
—
Decrease in accounts payable (500 ) (7,326 )
—
— (7,826 )
Decrease in other current liabilities (8,409 ) (311 )
—
— (8,720 )
Other (71 ) (433 )
—
— (504 )
Net cash (used in) provided by operating activities (1,977 ) 137,990 9,652
— 145,665
Cash flows from investing activities:
Investment in oil and gas properties (128,333 ) (124,506 ) (11,516 )
— (264,355 )
Proceeds from sale of oil and gas properties, net of expenses
— 10,100
—
— 10,100
Investment in fixed and other assets (727 )
—
—
— (727 )
Change in restricted funds 177,647
— 1,828
— 179,475
Investment in subsidiaries
—
— (9,684 ) 9,684
—
Net cash provided by (used in) investing activities 48,587 (114,406 ) (19,372 ) 9,684 (75,507 )
Cash flows from financing activities:
Proceeds from bank borrowings 5,000
—
—
— 5,000
Repayments of bank borrowings (5,000 )
—
—
— (5,000 )
Equity proceeds from parent
—
— 9,684 (9,684 )
—
Net payments for share-based compensation (3,069 )
—
—
— (3,069 )
Net cash (used in) provided by financing activities (3,069 )
— 9,684 (9,684 ) (3,069 )
Effect of exchange rate changes on cash
—
— 78
— 78
Net change in cash and cash equivalents 43,541 23,584 42
— 67,167
Cash and cash equivalents, beginning of period 72,886 1,450 152
— 74,488
Cash and cash equivalents, end of period $ 116,427 $ 25,034 $ 194 $
— $ 141,655
CONDENSED CONSOLIDATING STATEMENT OF CASH
FLOWS SIX MONTHS ENDED JUNE 30, 2014 (In thousands)
Parent Guarantor Non-Guarantor Eliminations Consolidated
Cash flows from operating activities:
Net income $ 30,387 $ 67,280 $ 24 ($ 67,304 ) $ 30,387
Adjustments to reconcile net income to net cash provided by
operating activities:
Depreciation, depletion and amortization 58,440 117,041
—
— 175,481
Accretion expense 129 15,159
—
— 15,288
Deferred income tax (benefit) provision (19,765 ) 37,859
—
— 18,094
Settlement of asset retirement obligations (82 ) (24,833 )
—
— (24,915 )
Non-cash stock compensation expense 5,358
—
—
— 5,358
Non-cash derivative expense
— 2,697
—
— 2,697
Non-cash interest expense 8,229
—
—
— 8,229
Change in current income taxes (6 )
—
—
— (6 )
Non-cash income from investment in subsidiaries (67,292 )
— (12 ) 67,304
—
Change in intercompany receivables/payables (126,526 ) 114,841 11,685
—
—
(Increase) decrease in accounts receivable (42,216 ) 16,692
—
— (25,524 )
Increase in other current assets (82 )
—
—
— (82 )
Increase (decrease) in accounts payable 2,052 (209 )
—
— 1,843
Increase in other current liabilities 48,987 1,798
—
— 50,785
Other 381 (1,056 )
—
— (675 )
Net cash (used in) provided by operating activities (102,006 ) 347,269 11,697
— 256,960
Cash flows from investing activities:
Investment in oil and gas properties (121,836 ) (384,349 ) (11,719 )
— (517,904 )
Proceeds from sale of oil and gas properties, net of expenses 9,777 42,178
—
— 51,955
Investment in fixed and other assets (3,896 )
—
—
— (3,896 )
Change in restricted funds
—
— (356 )
— (356 )
Investment in subsidiaries
—
— (12,176 ) 12,176
—
Net cash used in investing activities (115,955 ) (342,171 ) (24,251 ) 12,176 (470,201 )
Cash flows from financing activities:
Net proceeds from issuance of common stock 226,036
—
—
— 226,036
Deferred financing costs (3,167 )
—
—
— (3,167 )
Equity proceeds from parent
—
— 12,176 (12,176 )
—
Net payments for share-based compensation (6,948 )
—
—
— (6,948 )
Net cash provided by financing activities 215,921
— 12,176 (12,176 ) 215,921
Effect of exchange rate on cash
—
— (18 )
— (18 )
Net change in cash and cash equivalents (2,040 ) 5,098 (396 )
— 2,662
Cash and cash equivalents, beginning of period 246,294 84,290 640
— 331,224
Cash and cash equivalents, end of period $ 244,254 $ 89,388 $ 244 $
— $ 333,886</t>
  </si>
  <si>
    <t>Earnings Per Share (Policies)</t>
  </si>
  <si>
    <t>Earning Per Share</t>
  </si>
  <si>
    <t>Because it is management’s stated intention to redeem the
principal amount of our 1 3 4 Note
4 – Long-Term Debt Note
4 – Long-Term Debt Note
4 – Long-Term Debt</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gas production and cash flows from operating
activities. Instruments not qualifying as hedging instruments are
recorded in our balance sheet at fair value, and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Three Months Ended June 30, Six Months Ended June 30,
2015 2014 2015 2014
(In thousands,
except per share data)
Income (numerator):
Basic:
Net income (loss) ($ 152,906 ) $ 4,444 ($ 480,294 ) $ 30,387
Net income attributable to participating securities
— (111 )
— (698 )
Net income (loss) attributable to common stock - basic ($ 152,906 ) $ 4,333 ($ 480,294 ) $ 29,689
Diluted:
Net income (loss) ($ 152,906 ) $ 4,444 ($ 480,294 ) $ 30,387
Net income attributable to participating securities
— (111 )
— (697 )
Net income (loss) attributable to common stock - diluted ($ 152,906 ) $ 4,333 ($ 480,294 ) $ 29,690
Weighted average shares (denominator):
Weighted average shares - basic 55,251 52,050 55,216 50,540
Dilutive effect of stock options
— 58
— 54
Dilutive effect of convertible notes
— 265
— 133
Weighted average shares - diluted 55,251 52,373 55,216 50,727
Basic earnings (loss) per share ($ 2.77 ) $ 0.08 ($ 8.70 ) $ 0.59
Diluted earnings (loss) per share ($ 2.77 ) $ 0.08 ($ 8.70 ) $ 0.59</t>
  </si>
  <si>
    <t>Derivative Instruments and Hedging Activities (Tables)</t>
  </si>
  <si>
    <t>Hedging Positions</t>
  </si>
  <si>
    <t>The following table illustrates our derivative positions for
calendar years 2015 and 2016 as of August 5, 2015:
Fixed-Price Swaps (NYMEX)
Natural Gas Oil
Daily Volume Swap Price Daily Volume (Bbls/d) Swap Price ($)
2015 10,000 4.005 1,000 89.00
2015 10,000 4.120 1,000 90.00
2015 10,000 4.150 1,000 90.25
2015 10,000 4.165 1,000 90.40
2015 10,000 4.220 1,000 91.05
2015 10,000 4.255 1,000 93.28
2015 1,000 93.37
2015 1,000 94.85
2015 1,000 95.00
2016 10,000 4.110 1,000 90.00
2016 10,000 4.120</t>
  </si>
  <si>
    <t>Location and Fair Value Amounts of Derivative Instruments Reported in Balance Sheet</t>
  </si>
  <si>
    <t>The following tables disclose the location and fair value amounts
of derivatives qualifying as hedging instruments, as reported in
our balance sheet, at June 30, 2015 and December 31,
2014:
Fair Value of Derivatives Qualifying as Hedging
Instruments at June 30, 2015 (In millions)
Asset Derivatives Liability Derivatives
Description Balance Sheet Location Fair Value Balance Sheet Location Fair
Commodity contracts Current assets: Fair value
of $ 67.5
Current liabilities: Fair value $
—
Long-term assets: Fair value 8.2 Long-term liabilities: Fair
—
$ 75.7 $
—
Fair Value of Derivatives Qualifying as Hedging
Instruments at December 31, 2014 (In millions)
Asset Derivatives Liability Derivatives
Description Balance Sheet Location Fair Balance Sheet Location Fair
Commodity contracts Current assets: Fair value of $ 127.0 Current liabilities: Fair value $
—
Long-term assets: Fair value 14.3 Long-term liabilities: Fair
—
$ 141.3 $
—</t>
  </si>
  <si>
    <t>Before Tax Effect of Derivative Instruments in Statement of Operations</t>
  </si>
  <si>
    <t>The following tables disclose the before tax effect of derivatives
qualifying as hedging instruments, as reported in the statement of
operations, for the three and six months ended June 30, 2015
and 2014:
Effect of Derivatives Qualifying as Hedging
Instruments on the Statement of Operations for the Three Months Ended June 30, 2015 and
2014 (In millions)
Derivatives in
Cash Flow Hedging
Relationships Amount of Gain Gain (Loss) Reclassified
from Accumulated Other Comprehensive (Effective Portion) (a)
Gain (Loss) Recognized in Income on Derivatives (Ineffective Portion)
2015 2014 Location 2015 2014 Location 2015 2014
Commodity contracts ($ 18.8 ) ($ 26.0 ) Operating revenue - $ 30.4 ($ 9.2 ) Derivative income
(expense), net ($ 0.4 ) ($ 1.0 )
Total ($ 18.8 ) ($ 26.0 ) $ 30.4 ($ 9.2 ) ($ 0.4 ) ($ 1.0 )
(a) For the three months ended
June 30, 2015, effective hedging contracts increased oil
revenue by $26.4 million and increased gas revenue by $4.0 million.
For the three months ended June 30, 2014, effective hedging
contracts decreased oil revenue by $6.1 million and decreased gas
revenue by $3.1 million.
Effect of Derivatives Qualifying as Hedging
Instruments on the Statement of Operations for the Six Months Ended June 30, 2015 and
2014 (In millions)
Derivatives in
Cash Flow Hedging
Relationships Amount of Gain Gain (Loss) Reclassified
from Accumulated Other Comprehensive (Effective Portion) (a)
Gain (Loss) Recognized in Income on Derivatives (Ineffective Portion)
2015 2014 Location 2015 2014 Location 2015 2014
Commodity contracts $ 4.1 ($ 43.4 ) Operating revenue -
oil/gas production $ 67.2 ($ 16.3 ) Derivative income
(expense), net $ 0.5 ($ 1.6 )
Total $ 4.1 ($ 43.4 ) $ 67.2 ($ 16.3 ) $ 0.5 ($ 1.6 )
(a) For the six months ended
June 30, 2015, effective hedging contracts increased oil
revenue by $60.4 million and increased gas revenue by $6.8 million.
For the six months ended June 30, 2014, effective hedging
contracts decreased oil revenue by $8.6 million and decreased gas
revenue by $7.7 million.</t>
  </si>
  <si>
    <t>Location and Fair Value Amounts of Derivative Instruments Not Qualifying as Hedging Instruments Reported in Balance Sheet</t>
  </si>
  <si>
    <t xml:space="preserve">The following table discloses the location and fair value amounts
of our derivatives not qualifying as hedging instruments, as
reported in our balance sheet, at June 30, 2015 and
December 31, 2014:
Fair Value of Derivatives Not Qualifying as
Hedging Instruments (In millions)
Description
Balance Sheet Location June 30, December 31,
Commodity contracts
Current assets: Fair value of derivative contracts $ 6.8 $ 12.1 </t>
  </si>
  <si>
    <t>Gains or Losses Related to Changes in Fair Value and Cash Settlements on Derivatives Not Qualifying as Hedging Instruments</t>
  </si>
  <si>
    <t>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six months ended
June 30, 2015 and 2014.
Amount of Gain (Loss) Recognized in Derivative
Income (Expense) (In millions)
Three Months Ended June 30, Six Months Ended June 30,
Description 2015 2014 2015 2014
Commodity contracts:
Cash settlements $ 4.1 $
— $ 7.2 $
—
Change in fair value (4.4 ) (1.5 ) (5.3 ) (1.5 )
Total gains (losses) on non-qualifying hedges ($ 0.3 ) ($ 1.5 ) $ 1.9 ($ 1.5 )</t>
  </si>
  <si>
    <t>Long-Term Debt (Tables)</t>
  </si>
  <si>
    <t>Long-term debt consisted of the following at:
June 30, 2015 December 31,
(In millions)
1 3 4 $ 273.4 $ 266.0
7 1 2 775.0 775.0
Bank debt
—
—
Total long-term debt $ 1,048.4 $ 1,041.0</t>
  </si>
  <si>
    <t>Asset Retirement Obligations (Tables)</t>
  </si>
  <si>
    <t>Changes in Asset Retirement Obligations</t>
  </si>
  <si>
    <t>The change in our asset retirement obligations during the six
months ended June 30, 2015 is set forth below:
Six Months Ended June 30, 2015
(In millions)
Asset retirement obligations as of the beginning of the period,
including current portion $ 316.4
Liabilities incurred 3.5
Liabilities settled (35.9 )
Accretion expense 12.8
Asset retirement obligations as of the end of the period, including
current portion $ 296.8</t>
  </si>
  <si>
    <t>Fair Value Measurements (Tables)</t>
  </si>
  <si>
    <t>Schedule of Assets and Liabilities Measured at Fair Value Recurring Basis</t>
  </si>
  <si>
    <t>The following tables present our assets and liabilities that are
measured at fair value on a recurring basis at June 30,
2015:
Fair Value Measurements at
June 30, 2015
Assets Total Quoted Prices (Level 1) Significant (Level 2) Significant (Level 3)
(In millions)
Marketable securities (Other assets) $ 8.8 $ 8.8 $
— $
—
Derivative contracts 82.6
— 82.6
—
Total $ 91.4 $ 8.8 $ 82.6 $
—
Fair Value Measurements at
June 30, 2015
Liabilities Total Quoted Prices in Active Markets for Identical Liabilities (Level 1) Significant Other Observable Inputs (Level 2) Significant Unobservable Inputs (Level 3)
(In millions)
Derivative contracts $
— $
— $
— $
—
Total $
— $
— $
— $
—
The following tables present our assets and liabilities that are
measured at fair value on a recurring basis at December 31,
2014:
Fair Value Measurements at
December 31, 2014
Assets Total Quoted Prices (Level 1) Significant (Level 2) Significant (Level 3)
(In millions)
Marketable securities (Other assets) $ 8.4 $ 8.4 $
— $
—
Derivative contracts 153.5
— 153.5
—
Total $ 161.9 $ 8.4 $ 153.5 $
—
Fair Value Measurements at
December 31, 2014
Liabilities Total Quoted Prices (Level 1) Significant (Level 2) Significant (Level 3)
(In millions)
Derivative contracts $
— $
— $
— $
—
Total $
— $
— $
— $
—</t>
  </si>
  <si>
    <t>Accumulated Other Comprehensive Income (Loss) (Tables)</t>
  </si>
  <si>
    <t>Schedule of Changes in Accumulated Other Comprehensive Income Loss</t>
  </si>
  <si>
    <t>Changes in accumulated other comprehensive income (loss) by
component for the three and six months ended June 30, 2015
were as follows (in millions):
Cash Flow Foreign Total
For the Three Months Ended June 30, 2015
Beginning balance, net of tax $ 77.9 ($ 7.1 ) $ 70.8
Other comprehensive income (loss) before reclassifications:
Change in fair value of derivatives (18.8 )
— (18.8 )
Foreign currency translations
— 1.3 1.3
Income tax effect 6.9
— 6.9
Net of tax (11.9 ) 1.3 (10.6 )
Amounts reclassified from accumulated other comprehensive
income:
Operating revenue: oil/gas production 30.4
— 30.4
Income tax effect (10.9 )
— (10.9 )
Net of tax 19.5
— 19.5
Other comprehensive income (loss), net of tax (31.4 ) 1.3 (30.1 )
Ending balance, net of tax $ 46.5 ($ 5.8 ) $ 40.7
Cash Flow Foreign Total
For the Six Months Ended June 30, 2015
Beginning balance, net of tax $ 86.8 ($ 3.5 ) $ 83.3
Other comprehensive income (loss) before reclassifications:
Change in fair value of derivatives 4.1
— 4.1
Foreign currency translations
— (2.3 ) (2.3 )
Income tax effect (1.3 )
— (1.3 )
Net of tax 2.8 (2.3 ) 0.5
Amounts reclassified from accumulated other comprehensive
income:
Operating revenue: oil/gas production 67.2
— 67.2
Income tax effect (24.1 )
— (24.1 )
Net of tax 43.1
— 43.1
Other comprehensive income (loss), net of tax (40.3 ) (2.3 ) (42.6 )
Ending balance, net of tax $ 46.5 ($ 5.8 ) $ 40.7
Changes in accumulated other comprehensive income (loss) by
component for the three and six months ended June 30, 2014,
were as follows (in millions):
Cash Flow Foreign Total
For the Three Months Ended June 30, 2014
Beginning balance, net of tax ($ 8.0 ) ($ 1.2 ) ($ 9.2 )
Other comprehensive income (loss) before reclassifications:
Change in fair value of derivatives (26.0 )
— (26.0 )
Foreign currency translations
— 0.8 0.8
Income tax effect 9.4
— 9.4
Net of tax (16.6 ) 0.8 (15.8 )
Amounts reclassified from accumulated other comprehensive
income:
Operating revenue: oil/gas production (9.2 )
— (9.2 )
Derivative expense, net (1.5 )
— (1.5 )
Income tax effect 3.9
— 3.9
Net of tax (6.8 )
— (6.8 )
Other comprehensive income (loss), net of tax (9.8 ) 0.8 (9.0 )
Ending balance, net of tax ($ 17.8 ) ($ 0.4 ) ($ 18.2 )
Cash Flow Foreign Total
For the Six Months Ended June 30, 2014
Beginning balance, net of tax ($ 1.4 ) ($ 0.7 ) ($ 2.1 )
Other comprehensive income (loss) before reclassifications:
Change in fair value of derivatives (43.4 )
— (43.4 )
Foreign currency translations
— 0.3 0.3
Income tax effect 15.7
— 15.7
Net of tax (27.7 ) 0.3 (27.4 )
Amounts reclassified from accumulated other comprehensive
income:
Operating revenue: oil/gas production (16.3 )
— (16.3 )
Derivative expense, net (1.5 )
— (1.5 )
Income tax effect 6.5
— 6.5
Net of tax (11.3 )
— (11.3 )
Other comprehensive income (loss), net of tax (16.4 ) 0.3 (16.1 )
Ending balance, net of tax ($ 17.8 ) ($ 0.4 ) ($ 18.2 )</t>
  </si>
  <si>
    <t>Guarantor Financial Statements (Tables)</t>
  </si>
  <si>
    <t>Condensed Consolidating Balance Sheet</t>
  </si>
  <si>
    <t>CONDENSED CONSOLIDATING BALANCE SHEET JUNE 30, 2015 (In thousands)
Parent Guarantor Non- Guarantor Eliminations Consolidated
Assets
Current assets:
Cash and cash equivalents $ 116,427 $ 25,034 $ 194 $
— $ 141,655
Accounts receivable 38,735 243,846 31 (213,906 ) 68,706
Fair value of derivative contracts
— 74,319
—
— 74,319
Current income tax receivable 6
—
—
— 6
Inventory 3,426 283
—
— 3,709
Other current assets 10,007
— 69
— 10,076
Total current assets 168,601 343,482 294 (213,906 ) 298,471
Oil and gas properties, full cost method:
Proved 1,778,480 7,251,498 44,447
— 9,074,425
Less: accumulated DD&amp;A (1,724,404 ) (6,077,492 ) (44,447 )
— (7,846,343 )
Net proved oil and gas properties 54,076 1,174,006
—
— 1,228,082
Unevaluated 300,360 227,067 2,162
— 529,589
Other property and equipment, net 30,736
—
—
— 30,736
Fair value of derivative contracts
— 8,231
—
— 8,231
Deferred taxes *
—
— 16,266 (16,266 )
—
Other assets, net 25,149 1,385 1,548
— 28,082
Investment in subsidiary 1,057,810
— 20,083 (1,077,893 )
—
Total assets $ 1,636,732 $ 1,754,171 $ 40,353 ($ 1,308,065 ) $ 2,123,191
Liabilities and Stockholders’ Equity
Current liabilities:
Accounts payable to vendors $ 56,763 $ 216,834 $ 9,732 ($ 213,906 ) $ 69,423
Undistributed oil and gas proceeds 16,093 907
—
— 17,000
Accrued interest 9,027
—
—
— 9,027
Deferred taxes * 298 6,767
—
— 7,065
Asset retirement obligations
— 56,176
—
— 56,176
Other current liabilities 46,724 56
—
— 46,780
Total current liabilities 128,905 280,740 9,732 (213,906 ) 205,471
Long-term debt 1,048,406
—
—
— 1,048,406
Deferred taxes * (161,285 ) 189,303
— (16,266 ) 11,752
Asset retirement obligations 3,757 236,856
—
— 240,613
Other long-term liabilities 32,213
—
—
— 32,213
Total liabilities 1,051,996 706,899 9,732 (230,172 ) 1,538,455
Commitments and contingencies
Stockholders’ equity:
Common stock 553
—
—
— 553
Treasury stock (860 )
—
—
— (860 )
Additional paid-in capital 1,639,389 1,367,434 100,023 (1,467,457 ) 1,639,389
Accumulated deficit (1,095,002 ) (366,607 ) (57,824 ) 424,431 (1,095,002 )
Accumulated other comprehensive income (loss) 40,656 46,445 (11,578 ) (34,867 ) 40,656
Total stockholders’ equity 584,736 1,047,272 30,621 (1,077,893 ) 584,736
Total liabilities and stockholders’ equity $ 1,636,732 $ 1,754,171 $ 40,353 ($ 1,308,065 ) $ 2,123,191
* Deferred income taxes have been
allocated to our Guarantor Subsidiaries where related oil and gas
properties reside.
CONDENSED CONSOLIDATING BALANCE SHEET DECEMBER 31, 2014 (In thousands)
Parent Guarantor Non- Guarantor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20,857 1,360 5,007
— 27,224
Investment in subsidiary 1,050,546
— 41,638 (1,092,184 )
—
Total assets $ 2,457,388 $ 1,574,087 $ 83,415 ($ 1,096,279 ) $ 3,018,611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41,035
—
—
— 1,041,035
Deferred taxes * 117,206 169,137
—
— 286,343
Asset retirement obligations 3,588 243,421
—
— 247,009
Other long-term liabilities 38,714
—
—
— 38,714
Total liabilities 1,355,785 565,318
— (4,095 ) 1,917,008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57,388 $ 1,574,087 $ 83,415 ($ 1,096,279 ) $ 3,018,611
* Deferred income taxes have been
allocated to our Guarantor Subsidiaries where related oil and gas
properties reside.</t>
  </si>
  <si>
    <t>Condensed Consolidating Statement of Operations</t>
  </si>
  <si>
    <t>CONDENSED CONSOLIDATING STATEMENT OF
OPERATIONS THREE MONTHS ENDED JUNE 30, 2015 (In thousands)
Parent Guarantor Subsidiaries Non- Guarantor Subsidiaries Eliminations Consolidated
Operating revenue:
Oil production $ 6,504 $ 105,081 $
— $
— $ 111,585
Natural gas production 15,647 11,260
—
— 26,907
Natural gas liquids production 8,077 2,956
—
— 11,033
Total operating revenue 30,228 119,297
—
— 149,525
Operating expenses:
Lease operating expenses 5,111 22,318
—
— 27,429
Transportation, processing and gathering expenses 17,974 1,966
—
— 19,940
Production taxes 1,436 391
—
— 1,827
Depreciation, depletion, amortization 44,052 33,899
—
— 77,951
Write-down of oil and gas properties 179,125
— 45,169
— 224,294
Accretion expense 91 6,317
—
— 6,408
Salaries, general and administrative 16,398
— 20
— 16,418
Incentive compensation expense 1,264
—
—
— 1,264
Other operational expense 1,454
—
—
— 1,454
Derivative expense, net
— 701
—
— 701
Total operating expenses 266,905 65,592 45,189
— 377,686
Income (loss) from operations (236,677 ) 53,705 (45,189 )
— (228,161 )
Other (income) expenses:
Interest expense 10,472
—
—
— 10,472
Interest income (46 ) (19 ) (1 )
— (66 )
Other income (187 ) (423 ) (3 )
— (613 )
(Income) loss from investment in subsidiaries (16,147 )
— 28,918 (12,771 )
—
Total other (income) expenses (5,908 ) (442 ) 28,914 (12,771 ) 9,793
Income (loss) before taxes (230,769 ) 54,147 (74,103 ) 12,771 (237,954 )
Provision (benefit) for income taxes:
Deferred (77,863 ) 9,082 (16,267 )
— (85,048 )
Total income taxes (77,863 ) 9,082 (16,267 )
— (85,048 )
Net income (loss) ($ 152,906 ) $ 45,065 ($ 57,836 ) $ 12,771 ($ 152,906 )
Comprehensive income (loss) ($ 183,062 ) $ 45,065 ($ 57,836 ) $ 12,771 ($ 183,062 )
CONDENSED CONSOLIDATING STATEMENT OF
OPERATIONS THREE MONTHS ENDED JUNE 30, 2014 (In thousands)
Parent Guarantor Subsidiaries Non- Guarantor Subsidiaries Eliminations Consolidated
Operating revenue:
Oil production $ 5,854 $ 136,539 $
— $
— $ 142,393
Natural gas production 20,800 25,867
—
— 46,667
Natural gas liquids production 10,219 5,717
—
— 15,936
Other operational income 1,880 170
—
— 2,050
Total operating revenue 38,753 168,293
—
— 207,046
Operating expenses:
Lease operating expenses 5,046 44,408
—
— 49,454
Transportation, processing and gathering expenses 10,456 3,642
—
— 14,098
Production taxes 1,903 1,354
—
— 3,257
Depreciation, depletion, amortization 30,385 62,450
—
— 92,835
Accretion expense 61 7,672
—
— 7,733
Salaries, general and administrative 16,639
— (2 )
— 16,637
Incentive compensation expense 3,903
—
—
— 3,903
Derivative expense, net
— 2,516
—
— 2,516
Total operating expenses 68,393 122,042 (2 )
— 190,433
Income (loss) from operations (29,640 ) 46,251 2
— 16,613
Other (income) expenses:
Interest expense 9,880 33
—
— 9,913
Interest income (146 ) (41 ) (6 )
— (193 )
Other income (192 ) (530 )
—
— (722 )
Other expense 179
—
—
— 179
Income from investment in subsidiaries (29,947 )
— (8 ) 29,955
—
Total other (income) expenses (20,226 ) (538 ) (14 ) 29,955 9,177
Income (loss) before taxes (9,414 ) 46,789 16 (29,955 ) 7,436
Provision (benefit) for income taxes:
Deferred (13,858 ) 16,850
—
— 2,992
Total income taxes (13,858 ) 16,850
—
— 2,992
Net income $ 4,444 $ 29,939 $ 16 ($ 29,955 ) $ 4,444
Comprehensive income (loss) ($ 4,566 ) $ 29,939 $ 16 ($ 29,955 ) ($ 4,566 )
CONDENSED CONSOLIDATING STATEMENT OF
OPERATIONS SIX MONTHS ENDED JUNE 30, 2015 (In thousands)
Parent Guarantor Subsidiaries Non- Guarantor Subsidiaries Eliminations Consolidated
Operating revenue:
Oil production $ 10,854 $ 208,238 $
— $
— $ 219,092
Natural gas production 32,264 22,980
—
— 55,244
Natural gas liquids production 17,956 5,443
—
— 23,399
Other operational income 1,792
—
—
— 1,792
Derivative income, net
— 2,427
—
— 2,427
Total operating revenue 62,866 239,088
—
— 301,954
Operating expenses:
Lease operating expenses 10,087 44,919
—
— 55,006
Transportation, processing and gathering expenses 34,082 3,561
—
— 37,643
Production taxes 3,634 708
—
— 4,342
Depreciation, depletion, amortization 86,164 78,209
—
— 164,373
Write-down of oil and gas properties 670,537
— 45,169
— 715,706
Accretion expense 182 12,635
—
— 12,817
Salaries, general and administrative 33,399 1 25
— 33,425
Incentive compensation expense 2,827
—
—
— 2,827
Other operational expense 1,170
—
—
— 1,170
Total operating expenses 842,082 140,033 45,194
— 1,027,309
Income (loss) from operations (779,216 ) 99,055 (45,194 )
— (725,355 )
Other (income) expenses:
Interest expense 20,816 21
—
— 20,837
Interest income (147 ) (35 ) (6 )
— (188 )
Other income (320 ) (433 ) (3 )
— (756 )
(Income) loss from investment in subsidiaries (45,174 )
— 28,918 16,256
—
Total other (income) expenses (24,825 ) (447 ) 28,909 16,256 19,893
Income (loss) before taxes (754,391 ) 99,502 (74,103 ) (16,256 ) (745,248 )
Provision (benefit) for income taxes:
Deferred (274,097 ) 25,410 (16,267 )
— (264,954 )
Total income taxes (274,097 ) 25,410 (16,267 )
— (264,954 )
Net income (loss) ($ 480,294 ) $ 74,092 ($ 57,836 ) ($ 16,256 ) ($ 480,294 )
Comprehensive income (loss) ($ 522,953 ) $ 74,092 ($ 57,836 ) ($ 16,256 ) ($ 522,953 )
CONDENSED CONSOLIDATING STATEMENT OF
OPERATIONS SIX MONTHS ENDED JUNE 30, 2014 (In thousands)
Parent Guarantor Subsidiaries Non- Guarantor Subsidiaries Eliminations Consolidated
Operating revenue:
Oil production $ 12,490 $ 268,192 $
— $
— $ 280,682
Gas production 49,639 53,390
—
— 103,029
Natural gas liquids production 28,473 15,433
—
— 43,906
Other operational income 2,704 343
—
— 3,047
Total operating revenue 93,306 337,358
—
— 430,664
Operating expenses:
Lease operating expenses 9,059 87,298
—
— 96,357
Transportation, processing and gathering expenses 20,773 7,951
—
— 28,724
Production taxes 3,584 2,735
—
— 6,319
Depreciation, depletion, amortization 58,440 117,041
—
— 175,481
Accretion expense 129 15,159
—
— 15,288
Salaries, general and administrative 32,964 2
—
— 32,966
Incentive compensation expense 7,037
—
—
— 7,037
Other operational expenses 176 36
—
— 212
Derivative expense, net
— 3,115
—
— 3,115
Total operating expenses 132,162 233,337
—
— 365,499
Income (loss) from operations (38,856 ) 104,021
—
— 65,165
Other (income) expenses:
Interest expense 18,233 37
—
— 18,270
Interest income (225 ) (99 ) (12 )
— (336 )
Other income (373 ) (1,056 )
—
— (1,429 )
Other expense 179
—
—
— 179
Income from investment in subsidiaries (67,292 )
— (12 ) 67,304
—
Total other (income) expenses (49,478 ) (1,118 ) (24 ) 67,304 16,684
Income before taxes 10,622 105,139 24 (67,304 ) 48,481
Provision (benefit) for income taxes:
Deferred (19,765 ) 37,859
—
— 18,094
Total income taxes (19,765 ) 37,859
—
— 18,094
Net income $ 30,387 $ 67,280 $ 24 ($ 67,304 ) $ 30,387
Comprehensive income $ 14,288 $ 67,280 $ 24 ($ 67,304 ) $ 14,288</t>
  </si>
  <si>
    <t>Condensed Consolidating Statement of Cash Flows</t>
  </si>
  <si>
    <t>CONDENSED CONSOLIDATING STATEMENT OF CASH
FLOWS SIX MONTHS ENDED JUNE 30, 2015 (In thousands)
Parent Guarantor Non-Guarantor Eliminations Consolidated
Cash flows from operating activities:
Net income (loss) ($ 480,294 ) $ 74,092 ($ 57,836 ) ($ 16,256 ) ($ 480,294 )
Adjustments to reconcile net income (loss) to net cash provided
by operating activities:
Depreciation, depletion and amortization 86,164 78,209
—
— 164,373
Write-down of oil and gas properties 670,537
— 45,169
— 715,706
Accretion expense 182 12,635
—
— 12,817
Deferred income tax (benefit) provision (274,097 ) 25,410 (16,267 )
— (264,954 )
Settlement of asset retirement obligations (14 ) (35,909 )
—
— (35,923 )
Non-cash stock compensation expense 6,028
—
—
— 6,028
Non-cash derivative expense
— 7,931
—
— 7,931
Non-cash interest expense 8,737
—
—
— 8,737
Change in current income taxes 7,206
—
—
— 7,206
Non-cash (income) expense from investment in subsidiaries (45,174 )
— 28,918 16,256
—
Change in intercompany receivables/payables 15,070 (24,802 ) 9,732
—
—
Decrease in accounts receivable 16,968 6,079
—
— 23,047
Increase in other current assets (1,895 )
— (64 )
— (1,959 )
(Increase) decrease in inventory (2,415 ) 2,415
—
—
—
Decrease in accounts payable (500 ) (7,326 )
—
— (7,826 )
Decrease in other current liabilities (8,409 ) (311 )
—
— (8,720 )
Other (71 ) (433 )
—
— (504 )
Net cash (used in) provided by operating activities (1,977 ) 137,990 9,652
— 145,665
Cash flows from investing activities:
Investment in oil and gas properties (128,333 ) (124,506 ) (11,516 )
— (264,355 )
Proceeds from sale of oil and gas properties, net of expenses
— 10,100
—
— 10,100
Investment in fixed and other assets (727 )
—
—
— (727 )
Change in restricted funds 177,647
— 1,828
— 179,475
Investment in subsidiaries
—
— (9,684 ) 9,684
—
Net cash provided by (used in) investing activities 48,587 (114,406 ) (19,372 ) 9,684 (75,507 )
Cash flows from financing activities:
Proceeds from bank borrowings 5,000
—
—
— 5,000
Repayments of bank borrowings (5,000 )
—
—
— (5,000 )
Equity proceeds from parent
—
— 9,684 (9,684 )
—
Net payments for share-based compensation (3,069 )
—
—
— (3,069 )
Net cash (used in) provided by financing activities (3,069 )
— 9,684 (9,684 ) (3,069 )
Effect of exchange rate changes on cash
—
— 78
— 78
Net change in cash and cash equivalents 43,541 23,584 42
— 67,167
Cash and cash equivalents, beginning of period 72,886 1,450 152
— 74,488
Cash and cash equivalents, end of period $ 116,427 $ 25,034 $ 194 $
— $ 141,655
CONDENSED CONSOLIDATING STATEMENT OF CASH
FLOWS SIX MONTHS ENDED JUNE 30, 2014 (In thousands)
Parent Guarantor Non-Guarantor Eliminations Consolidated
Cash flows from operating activities:
Net income $ 30,387 $ 67,280 $ 24 ($ 67,304 ) $ 30,387
Adjustments to reconcile net income to net cash provided by
operating activities:
Depreciation, depletion and amortization 58,440 117,041
—
— 175,481
Accretion expense 129 15,159
—
— 15,288
Deferred income tax (benefit) provision (19,765 ) 37,859
—
— 18,094
Settlement of asset retirement obligations (82 ) (24,833 )
—
— (24,915 )
Non-cash stock compensation expense 5,358
—
—
— 5,358
Non-cash derivative expense
— 2,697
—
— 2,697
Non-cash interest expense 8,229
—
—
— 8,229
Change in current income taxes (6 )
—
—
— (6 )
Non-cash income from investment in subsidiaries (67,292 )
— (12 ) 67,304
—
Change in intercompany receivables/payables (126,526 ) 114,841 11,685
—
—
(Increase) decrease in accounts receivable (42,216 ) 16,692
—
— (25,524 )
Increase in other current assets (82 )
—
—
— (82 )
Increase (decrease) in accounts payable 2,052 (209 )
—
— 1,843
Increase in other current liabilities 48,987 1,798
—
— 50,785
Other 381 (1,056 )
—
— (675 )
Net cash (used in) provided by operating activities (102,006 ) 347,269 11,697
— 256,960
Cash flows from investing activities:
Investment in oil and gas properties (121,836 ) (384,349 ) (11,719 )
— (517,904 )
Proceeds from sale of oil and gas properties, net of expenses 9,777 42,178
—
— 51,955
Investment in fixed and other assets (3,896 )
—
—
— (3,896 )
Change in restricted funds
—
— (356 )
— (356 )
Investment in subsidiaries
—
— (12,176 ) 12,176
—
Net cash used in investing activities (115,955 ) (342,171 ) (24,251 ) 12,176 (470,201 )
Cash flows from financing activities:
Net proceeds from issuance of common stock 226,036
—
—
— 226,036
Deferred financing costs (3,167 )
—
—
— (3,167 )
Equity proceeds from parent
—
— 12,176 (12,176 )
—
Net payments for share-based compensation (6,948 )
—
—
— (6,948 )
Net cash provided by financing activities 215,921
— 12,176 (12,176 ) 215,921
Effect of exchange rate on cash
—
— (18 )
— (18 )
Net change in cash and cash equivalents (2,040 ) 5,098 (396 )
— 2,662
Cash and cash equivalents, beginning of period 246,294 84,290 640
— 331,224
Cash and cash equivalents, end of period $ 244,254 $ 89,388 $ 244 $
— $ 333,886</t>
  </si>
  <si>
    <t>Earnings Per Share - Calculation of Basic and Diluted Weighted Average Shares Outstanding and Earnings Per Share (Detail) - USD ($) $ / shares in Units, shares in Thousands, $ in Thousands</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t>
  </si>
  <si>
    <t>Dilutive effect of stock options</t>
  </si>
  <si>
    <t>Dilutive effect of convertible notes</t>
  </si>
  <si>
    <t>Weighted average shares - diluted</t>
  </si>
  <si>
    <t>Earnings Per Share - Additional Information (Detail) - shares</t>
  </si>
  <si>
    <t>1 Months Ended</t>
  </si>
  <si>
    <t>May. 31, 2014</t>
  </si>
  <si>
    <t>Weighted Average Shares Used In Computing Earnings Per Share [Line Items]</t>
  </si>
  <si>
    <t>Antidilutive stock options outstanding</t>
  </si>
  <si>
    <t>Shares of common stock issued upon vesting of restricted stock</t>
  </si>
  <si>
    <t>Common stock issued</t>
  </si>
  <si>
    <t>Convertible Debt [Member] | 1.75% Senior Notes due 2017 [Member]</t>
  </si>
  <si>
    <t>Interest rate</t>
  </si>
  <si>
    <t>1.75%</t>
  </si>
  <si>
    <t>Derivative Instruments and Hedging Activities - Hedging Positions (Detail) - Aug. 05, 2015 - Subsequent Event [Member]</t>
  </si>
  <si>
    <t>MMBTUMBbls$ / MMBTU$ / bbl</t>
  </si>
  <si>
    <t>Oil (MBbls) [Member] | 2015 Hedging Position One [Member]</t>
  </si>
  <si>
    <t>Derivatives, Fair Value [Line Items]</t>
  </si>
  <si>
    <t>Daily Volume</t>
  </si>
  <si>
    <t>Swap Price | $ / bbl</t>
  </si>
  <si>
    <t>Oil (MBbls) [Member] | 2015 Hedging Position Two [Member]</t>
  </si>
  <si>
    <t>Oil (MBbls) [Member] | 2015 Hedging Position Three [Member]</t>
  </si>
  <si>
    <t>Oil (MBbls) [Member] | 2015 Hedging Position Four [Member]</t>
  </si>
  <si>
    <t>Oil (MBbls) [Member] | 2015 Hedging Position Five [Member]</t>
  </si>
  <si>
    <t>Oil (MBbls) [Member] | 2015 Hedging Position Six [Member]</t>
  </si>
  <si>
    <t>Oil (MBbls) [Member] | 2015 Hedging Position Seven [Member]</t>
  </si>
  <si>
    <t>Oil (MBbls) [Member] | 2015 Hedging Position Eight [Member]</t>
  </si>
  <si>
    <t>Oil (MBbls) [Member] | 2015 Hedging Position Nine [Member]</t>
  </si>
  <si>
    <t>Oil (MBbls) [Member] | 2016 Hedging Position One [Member]</t>
  </si>
  <si>
    <t>Natural Gas (MMcfe) [Member] | 2015 Hedging Position One [Member]</t>
  </si>
  <si>
    <t>Daily Volume | MMBTU</t>
  </si>
  <si>
    <t>Swap Price | $ / MMBTU</t>
  </si>
  <si>
    <t>Natural Gas (MMcfe) [Member] | 2015 Hedging Position Two [Member]</t>
  </si>
  <si>
    <t>Natural Gas (MMcfe) [Member] | 2015 Hedging Position Three [Member]</t>
  </si>
  <si>
    <t>Natural Gas (MMcfe) [Member] | 2015 Hedging Position Four [Member]</t>
  </si>
  <si>
    <t>Natural Gas (MMcfe) [Member] | 2015 Hedging Position Five [Member]</t>
  </si>
  <si>
    <t>Natural Gas (MMcfe) [Member] | 2015 Hedging Position Six [Member]</t>
  </si>
  <si>
    <t>Natural Gas (MMcfe) [Member] | 2016 Hedging Position One [Member]</t>
  </si>
  <si>
    <t>Natural Gas (MMcfe) [Member] | 2016 Hedging Position Two [Member]</t>
  </si>
  <si>
    <t>Derivative Instruments and Hedging Activities - Additional Information (Detail) $ in Thousands</t>
  </si>
  <si>
    <t>12 Months Ended</t>
  </si>
  <si>
    <t>Jun. 30, 2015USD ($)</t>
  </si>
  <si>
    <t>Dec. 31, 2015Contract</t>
  </si>
  <si>
    <t>Mar. 31, 2015USD ($)</t>
  </si>
  <si>
    <t>Dec. 31, 2014USD ($)</t>
  </si>
  <si>
    <t>Jun. 30, 2014USD ($)</t>
  </si>
  <si>
    <t>Mar. 31, 2014USD ($)</t>
  </si>
  <si>
    <t>Dec. 31, 2013USD ($)</t>
  </si>
  <si>
    <t>Derivative Instruments, Gain (Loss) [Line Items]</t>
  </si>
  <si>
    <t>Maximum correlation between price of oil &amp; natural gas in market and underlying price basis indicative in the derivative contract</t>
  </si>
  <si>
    <t>100.00%</t>
  </si>
  <si>
    <t>Accumulated other comprehensive income (loss)</t>
  </si>
  <si>
    <t>Accumulated other comprehensive income, to be reclassified into earnings in the next twelve months</t>
  </si>
  <si>
    <t>Cash Flow Hedges [Member]</t>
  </si>
  <si>
    <t>Scenario, Forecast [Member] | Natural Gas (MMcfe) [Member]</t>
  </si>
  <si>
    <t>Number of Contracts no longer qualifying as cash flow hedges | Contract</t>
  </si>
  <si>
    <t>Derivative Instruments and Hedging Activities - Location and Fair Value Amounts of Derivative Instruments Reported in Balance Sheet (Detail) - Commodity Contracts [Member] - USD ($) $ in Millions</t>
  </si>
  <si>
    <t>Asset Derivatives</t>
  </si>
  <si>
    <t>Fair Value of Derivative Instruments, Assets</t>
  </si>
  <si>
    <t>Liability Derivatives</t>
  </si>
  <si>
    <t>Fair Value of Derivative Instruments, Liabilities</t>
  </si>
  <si>
    <t>Current Liabilities [Member]</t>
  </si>
  <si>
    <t>Long-Term Liabilities [Member]</t>
  </si>
  <si>
    <t>Current Assets [Member]</t>
  </si>
  <si>
    <t>Long-Term Assets [Member]</t>
  </si>
  <si>
    <t>Derivative Instruments and Hedging Activities - Before Tax Effect of Derivative Instruments in Statement of Operations (Detail) - USD ($) $ in Millions</t>
  </si>
  <si>
    <t>Derivative Instruments, Gain Recognized in Other Comprehensive Income (Loss), Effective Portion, Net, Total</t>
  </si>
  <si>
    <t>Cash Flow Hedging [Member]</t>
  </si>
  <si>
    <t>Derivative Instruments, Gain (Loss) Reclassified from Accumulated OCI into Income, Effective Portion, Net, Total</t>
  </si>
  <si>
    <t>Derivative Instruments, Gain (Loss) Recognized in Income, Ineffective Portion and Amount Excluded from Effectiveness Testing, Net, Total</t>
  </si>
  <si>
    <t>Cash Flow Hedging [Member] | Operating Revenue - Oil/Gas Production [Member]</t>
  </si>
  <si>
    <t>Cash Flow Hedging [Member] | Commodity Contracts [Member]</t>
  </si>
  <si>
    <t>Cash Flow Hedging [Member] | Derivative Income (Expense), Net [Member]</t>
  </si>
  <si>
    <t>Derivative Instruments and Hedging Activities - Before Tax Effect of Derivative Instruments in Statement of Operations (Parenthetical) (Detail) - USD ($) $ in Millions</t>
  </si>
  <si>
    <t>Decrease/increase in oil revenue owing to effective hedging contracts</t>
  </si>
  <si>
    <t>Decrease/increase in gas revenue owing to effective hedging contracts</t>
  </si>
  <si>
    <t>Derivative Instruments and Hedging Activities - Location and Fair Value Amounts of Derivative Instruments Not Qualifying as Hedging Instruments Reported in Balance Sheet (Detail) - USD ($) $ in Millions</t>
  </si>
  <si>
    <t>Commodity Contracts [Member] | Current Assets [Member]</t>
  </si>
  <si>
    <t>Fair Value of Derivative Instruments</t>
  </si>
  <si>
    <t>Derivative Instruments and Hedging Activities - Gains or Losses Related to Changes in Fair Value and Cash Settlements on Derivatives Not Qualifying as Hedging Instruments (Detail) - Commodity Contracts [Member] - USD ($) $ in Millions</t>
  </si>
  <si>
    <t>Cash settlements on Derivative Instruments not Qualifying Hedges</t>
  </si>
  <si>
    <t>Change in fair value on Derivative Instruments not Qualifying Hedges</t>
  </si>
  <si>
    <t>Total gains (losses) on Derivative Instruments not Qualifying Hedges</t>
  </si>
  <si>
    <t>Long-Term Debt - Long-Term Debt (Detail) - USD ($) $ in Thousands</t>
  </si>
  <si>
    <t>Debt Instrument [Line Items]</t>
  </si>
  <si>
    <t>Senior Notes [Member] | 7.5% Notes due 2022 [Member]</t>
  </si>
  <si>
    <t>Long-Term Debt - Long-Term Debt (Parenthetical) (Detail)</t>
  </si>
  <si>
    <t>7.50%</t>
  </si>
  <si>
    <t>Long-Term Debt - Additional Information (Detail)</t>
  </si>
  <si>
    <t>Jun. 30, 2015USD ($)$ / shares</t>
  </si>
  <si>
    <t>Jun. 30, 2015USD ($)$ / sharesshares</t>
  </si>
  <si>
    <t>Aug. 05, 2015USD ($)</t>
  </si>
  <si>
    <t>May. 01, 2015USD ($)</t>
  </si>
  <si>
    <t>Jun. 24, 2014USD ($)</t>
  </si>
  <si>
    <t>Mar. 06, 2012USD ($)</t>
  </si>
  <si>
    <t>Liability component of convertible note</t>
  </si>
  <si>
    <t>Minimum [Member]</t>
  </si>
  <si>
    <t>Percentage of borrowing base utilization</t>
  </si>
  <si>
    <t>1.50%</t>
  </si>
  <si>
    <t>Maximum [Member]</t>
  </si>
  <si>
    <t>2.50%</t>
  </si>
  <si>
    <t>Letter of Credit [Member]</t>
  </si>
  <si>
    <t>Outstanding borrowing under bank credit facility</t>
  </si>
  <si>
    <t>Subsequent Event [Member] | Letter of Credit [Member]</t>
  </si>
  <si>
    <t>1.75% Senior Convertible Notes due 2017 [Member]</t>
  </si>
  <si>
    <t>Aggregate principal amount of Senior Subordinated Notes</t>
  </si>
  <si>
    <t>Initial conversion rate of convertible note 2017</t>
  </si>
  <si>
    <t>An initial conversion rate of 23.4449  shares of our common stock per $1,000 principal amount of 2017 Convertible  Notes,</t>
  </si>
  <si>
    <t>Initial conversion rate of common stock</t>
  </si>
  <si>
    <t>Principal amount of 2017 convertible notes | $ / shares</t>
  </si>
  <si>
    <t>Initial conversion price of convertible note 2017 | $ / shares</t>
  </si>
  <si>
    <t>Closing share price | $ / shares</t>
  </si>
  <si>
    <t>Payment for call option</t>
  </si>
  <si>
    <t>Anti-dilution adjustments for purchases of call option | shares</t>
  </si>
  <si>
    <t>Strike price per share | $ / shares</t>
  </si>
  <si>
    <t>Proceeds from sale of warrants</t>
  </si>
  <si>
    <t>Interest expense related to amortization of discount</t>
  </si>
  <si>
    <t>Amortization of deferred financing costs</t>
  </si>
  <si>
    <t>Interest expense related to contractual interest coupon of convertible notes</t>
  </si>
  <si>
    <t>Bank Debt [Member]</t>
  </si>
  <si>
    <t>Credit facility initial date</t>
  </si>
  <si>
    <t>Jun. 24,
		2014</t>
  </si>
  <si>
    <t>Redetermined base borrowing and credit facility</t>
  </si>
  <si>
    <t>Maturity of new credit facility if note issue under 2004 indenture are retired on or before April 15, 2014</t>
  </si>
  <si>
    <t>Jul. 1,
		2019</t>
  </si>
  <si>
    <t>Initial bank and availability under facility</t>
  </si>
  <si>
    <t>Period in which outstanding amount has to be repaid to cure deficiency</t>
  </si>
  <si>
    <t>10 days</t>
  </si>
  <si>
    <t>Period in which bank has to add new properties to borrowing base and has to grant mortgage to banks</t>
  </si>
  <si>
    <t>30 days</t>
  </si>
  <si>
    <t>Oil and gas reserve as proportion of discounted present value of future net cash flow, for mortgage</t>
  </si>
  <si>
    <t>80.00%</t>
  </si>
  <si>
    <t>Bank Debt [Member] | Subsequent Event [Member]</t>
  </si>
  <si>
    <t>Asset Retirement Obligations - Changes in Asset Retirement Obligations (Detail) - USD ($) $ in Thousands</t>
  </si>
  <si>
    <t>Asset retirement obligations as of the beginning of the period, including current portion</t>
  </si>
  <si>
    <t>Liabilities incurred</t>
  </si>
  <si>
    <t>Liabilities settled</t>
  </si>
  <si>
    <t>Asset retirement obligations as of the end of the period, including current portion</t>
  </si>
  <si>
    <t>Divestitures - Additional Information (Detail) $ in Millions</t>
  </si>
  <si>
    <t>Jul. 31, 2014USD ($)</t>
  </si>
  <si>
    <t>GOM Conventional Shelf [Member]</t>
  </si>
  <si>
    <t>Income Statement, Balance Sheet and Additional Disclosures by Disposal Groups, Including Discontinued Operations [Line Items]</t>
  </si>
  <si>
    <t>Cash consideration received on sale of interest</t>
  </si>
  <si>
    <t>Fair Value Measurements - Assets and Liabilities Measured at Fair Value on Recurring Basis (Detail) - USD ($) $ in Millions</t>
  </si>
  <si>
    <t>Fair Value, Assets and Liabilities Measured on Recurring and Nonrecurring Basis [Line Items]</t>
  </si>
  <si>
    <t>Marketable securities (Other assets)</t>
  </si>
  <si>
    <t>Assets, Fair Value, Total</t>
  </si>
  <si>
    <t>Liabilities, Fair Value, Total</t>
  </si>
  <si>
    <t>Derivative Contracts [Member]</t>
  </si>
  <si>
    <t>Derivative Assets, Fair Value</t>
  </si>
  <si>
    <t>Derivative Liabilities, Fair Value</t>
  </si>
  <si>
    <t>Quoted Prices in Active Markets for Identical Assets (Level 1) [Member]</t>
  </si>
  <si>
    <t>Quoted Prices in Active Markets for Identical Assets (Level 1) [Member] | Derivative Contracts [Member]</t>
  </si>
  <si>
    <t>Significant Other Observable Inputs (Level 2) [Member]</t>
  </si>
  <si>
    <t>Significant Other Observable Inputs (Level 2) [Member] | Derivative Contracts [Member]</t>
  </si>
  <si>
    <t>Significant Unobservable Inputs (Level 3) [Member]</t>
  </si>
  <si>
    <t>Significant Unobservable Inputs (Level 3) [Member] | Derivative Contracts [Member]</t>
  </si>
  <si>
    <t>Fair Value Measurements - Additional Information (Detail) - USD ($) $ in Millions</t>
  </si>
  <si>
    <t>1.75% Senior Notes due 2017 [Member] | Convertible Debt [Member]</t>
  </si>
  <si>
    <t>Fair value of Convertible Notes</t>
  </si>
  <si>
    <t>7.5% Notes due 2022 [Member] | Senior Notes [Member]</t>
  </si>
  <si>
    <t>Fair value of Notes</t>
  </si>
  <si>
    <t>Accumulated Other Comprehensive Income (Loss) - Schedule of Changes in Accumulated Other Comprehensive Income Loss (Detail) - USD ($) $ in Thousands</t>
  </si>
  <si>
    <t>Accumulated Other Comprehensive Income (Loss) [Line Items]</t>
  </si>
  <si>
    <t>Beginning balance, net of tax</t>
  </si>
  <si>
    <t>Other comprehensive income (loss) before reclassifications:</t>
  </si>
  <si>
    <t>Change in fair value of derivatives</t>
  </si>
  <si>
    <t>Foreign currency translations</t>
  </si>
  <si>
    <t>Income tax effect</t>
  </si>
  <si>
    <t>Net of tax</t>
  </si>
  <si>
    <t>Amounts reclassified from accumulated other comprehensive income:</t>
  </si>
  <si>
    <t>Other comprehensive income (loss), net of tax</t>
  </si>
  <si>
    <t>Ending balance, net of tax</t>
  </si>
  <si>
    <t>Reclassification out of Accumulated Other Comprehensive Income [Member]</t>
  </si>
  <si>
    <t>Operating revenue: oil/gas production</t>
  </si>
  <si>
    <t>Cash Flow Hedges [Member] | Reclassification out of Accumulated Other Comprehensive Income [Member]</t>
  </si>
  <si>
    <t>Foreign Currency Items [Member]</t>
  </si>
  <si>
    <t>Investment in Oil and Gas Properties - Additional Information (Detail) $ in Thousands</t>
  </si>
  <si>
    <t>Jun. 30, 2015USD ($)$ / bbl$ / Mcf$ / Bngl</t>
  </si>
  <si>
    <t>Mar. 31, 2015USD ($)$ / bbl$ / Mcf$ / Bngl</t>
  </si>
  <si>
    <t>Oil and Gas In Process Activities [Line Items]</t>
  </si>
  <si>
    <t>Average 12-month oil prices net of differentials | $ / bbl</t>
  </si>
  <si>
    <t>Average 12-month gas prices net of differentials | $ / Mcf</t>
  </si>
  <si>
    <t>Decrease in written down value of oil and gas properties</t>
  </si>
  <si>
    <t>Canada [Member]</t>
  </si>
  <si>
    <t>Oil And Gas [Member]</t>
  </si>
  <si>
    <t>Natural Gas Liquids (MBbls) [Member]</t>
  </si>
  <si>
    <t>Average 12-month gas prices net of differentials | $ / Bngl</t>
  </si>
  <si>
    <t>Commitments and Contingencies - Additional Information (Detail) - USD ($)</t>
  </si>
  <si>
    <t>Aug. 02, 2013</t>
  </si>
  <si>
    <t>Loss Contingencies [Line Items]</t>
  </si>
  <si>
    <t>Legal settlement</t>
  </si>
  <si>
    <t>Brokerage fee obligations</t>
  </si>
  <si>
    <t>Acquisition amount owed</t>
  </si>
  <si>
    <t>Litigation settlement amount</t>
  </si>
  <si>
    <t>Minimum potential range contingency loss</t>
  </si>
  <si>
    <t>Maximum potential range contingency loss</t>
  </si>
  <si>
    <t>Second Claim [Member]</t>
  </si>
  <si>
    <t>Guarantor Financial Statements - Condensed Consolidating Balance Sheet (Detail) - USD ($) $ in Thousands</t>
  </si>
  <si>
    <t>Oil and gas properties, full cost method:</t>
  </si>
  <si>
    <t>Less: accumulated DD&amp;A</t>
  </si>
  <si>
    <t>Common stock</t>
  </si>
  <si>
    <t>Treasury stock</t>
  </si>
  <si>
    <t>Parent [Member]</t>
  </si>
  <si>
    <t>Investment in subsidiary</t>
  </si>
  <si>
    <t>Guarantor Subsidiaries [Member]</t>
  </si>
  <si>
    <t>Non-Guarantor Subsidiaries [Member]</t>
  </si>
  <si>
    <t>Eliminations [Member]</t>
  </si>
  <si>
    <t>Guarantor Financial Statements - Condensed Consolidating Statement of Operations (Detail) - USD ($) $ in Thousands</t>
  </si>
  <si>
    <t>Depreciation, depletion, amortization</t>
  </si>
  <si>
    <t>Salaries, general and administrative</t>
  </si>
  <si>
    <t>Other operational expense</t>
  </si>
  <si>
    <t>Income (loss) before taxes</t>
  </si>
  <si>
    <t>(Income) loss from investment in subsidiaries</t>
  </si>
  <si>
    <t>Guarantor Financial Statements - Condensed Consolidating Statement of Cash Flows (Detail) - USD ($) $ in Thousands</t>
  </si>
  <si>
    <t>Net cash provided by (used in) investing activities</t>
  </si>
  <si>
    <t>Repayments of bank borrowings</t>
  </si>
  <si>
    <t>Non-cash (income) expense from investment in subsidiaries</t>
  </si>
  <si>
    <t>Change in intercompany receivables/payables</t>
  </si>
  <si>
    <t>(Increase) decrease in inventory</t>
  </si>
  <si>
    <t>Investment in subsidiaries</t>
  </si>
  <si>
    <t>Equity proceeds from par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904080</v>
      </c>
    </row>
    <row r="12" spans="1:3">
      <c s="4" t="s" r="A12">
        <v>19</v>
      </c>
      <c s="4" t="s" r="B12">
        <v>20</v>
      </c>
    </row>
    <row r="13" spans="1:3">
      <c s="4" t="s" r="A13">
        <v>21</v>
      </c>
      <c s="4" t="s" r="B13">
        <v>22</v>
      </c>
    </row>
    <row r="14" spans="1:3">
      <c s="4" t="s" r="A14">
        <v>23</v>
      </c>
      <c s="5" t="n" r="C14">
        <v>57249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183</v>
      </c>
      <c s="2" t="s" r="B1">
        <v>1</v>
      </c>
    </row>
    <row r="2" spans="1:2">
      <c s="2" t="s" r="B2">
        <v>2</v>
      </c>
    </row>
    <row r="3" spans="1:2">
      <c s="3" t="s" r="A3">
        <v>154</v>
      </c>
    </row>
    <row r="4" spans="1:2">
      <c s="4" t="s" r="A4">
        <v>184</v>
      </c>
      <c s="4" t="s" r="B4">
        <v>185</v>
      </c>
    </row>
    <row r="5" spans="1:2">
      <c s="4" t="s" r="A5">
        <v>156</v>
      </c>
      <c s="4" t="s" r="B5">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7</v>
      </c>
      <c s="2" t="s" r="B1">
        <v>1</v>
      </c>
    </row>
    <row r="2" spans="1:2">
      <c s="2" t="s" r="B2">
        <v>2</v>
      </c>
    </row>
    <row r="3" spans="1:2">
      <c s="3" t="s" r="A3">
        <v>154</v>
      </c>
    </row>
    <row r="4" spans="1:2">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t="s" r="A1">
        <v>24</v>
      </c>
      <c s="2" t="s" r="C1">
        <v>2</v>
      </c>
      <c s="2" t="s" r="D1">
        <v>25</v>
      </c>
      <c s="2" t="s" r="E1">
        <v>26</v>
      </c>
      <c s="2" t="s" r="F1">
        <v>27</v>
      </c>
      <c s="2" t="s" r="G1">
        <v>28</v>
      </c>
      <c s="2" t="s" r="H1">
        <v>29</v>
      </c>
    </row>
    <row r="2" spans="1:8">
      <c s="3" t="s" r="A2">
        <v>30</v>
      </c>
    </row>
    <row r="3" spans="1:8">
      <c s="4" t="s" r="A3">
        <v>31</v>
      </c>
      <c s="7" t="n" r="C3">
        <v>141655</v>
      </c>
      <c s="7" t="n" r="E3">
        <v>74488</v>
      </c>
      <c s="7" t="n" r="F3">
        <v>333886</v>
      </c>
      <c s="7" t="n" r="H3">
        <v>331224</v>
      </c>
    </row>
    <row r="4" spans="1:8">
      <c s="4" t="s" r="A4">
        <v>32</v>
      </c>
      <c s="5" t="n" r="E4">
        <v>177647</v>
      </c>
    </row>
    <row r="5" spans="1:8">
      <c s="4" t="s" r="A5">
        <v>33</v>
      </c>
      <c s="5" t="n" r="C5">
        <v>68706</v>
      </c>
      <c s="5" t="n" r="E5">
        <v>120359</v>
      </c>
    </row>
    <row r="6" spans="1:8">
      <c s="4" t="s" r="A6">
        <v>34</v>
      </c>
      <c s="5" t="n" r="C6">
        <v>74319</v>
      </c>
      <c s="5" t="n" r="E6">
        <v>139179</v>
      </c>
    </row>
    <row r="7" spans="1:8">
      <c s="4" t="s" r="A7">
        <v>35</v>
      </c>
      <c s="5" t="n" r="C7">
        <v>6</v>
      </c>
      <c s="5" t="n" r="E7">
        <v>7212</v>
      </c>
    </row>
    <row r="8" spans="1:8">
      <c s="4" t="s" r="A8">
        <v>36</v>
      </c>
      <c s="5" t="n" r="C8">
        <v>3709</v>
      </c>
      <c s="5" t="n" r="E8">
        <v>3709</v>
      </c>
    </row>
    <row r="9" spans="1:8">
      <c s="4" t="s" r="A9">
        <v>37</v>
      </c>
      <c s="5" t="n" r="C9">
        <v>10076</v>
      </c>
      <c s="5" t="n" r="E9">
        <v>8118</v>
      </c>
    </row>
    <row r="10" spans="1:8">
      <c s="4" t="s" r="A10">
        <v>38</v>
      </c>
      <c s="5" t="n" r="C10">
        <v>298471</v>
      </c>
      <c s="5" t="n" r="E10">
        <v>530712</v>
      </c>
    </row>
    <row r="11" spans="1:8">
      <c s="3" t="s" r="A11">
        <v>39</v>
      </c>
    </row>
    <row r="12" spans="1:8">
      <c s="4" t="s" r="A12">
        <v>40</v>
      </c>
      <c s="5" t="n" r="C12">
        <v>9074425</v>
      </c>
      <c s="5" t="n" r="E12">
        <v>8817268</v>
      </c>
    </row>
    <row r="13" spans="1:8">
      <c s="4" t="s" r="A13">
        <v>41</v>
      </c>
      <c s="5" t="n" r="C13">
        <v>-7846343</v>
      </c>
      <c s="5" t="n" r="E13">
        <v>-6970631</v>
      </c>
    </row>
    <row r="14" spans="1:8">
      <c s="4" t="s" r="A14">
        <v>42</v>
      </c>
      <c s="5" t="n" r="C14">
        <v>1228082</v>
      </c>
      <c s="5" t="n" r="E14">
        <v>1846637</v>
      </c>
    </row>
    <row r="15" spans="1:8">
      <c s="4" t="s" r="A15">
        <v>43</v>
      </c>
      <c s="5" t="n" r="C15">
        <v>529589</v>
      </c>
      <c s="5" t="n" r="E15">
        <v>567365</v>
      </c>
    </row>
    <row r="16" spans="1:8">
      <c s="4" t="s" r="A16">
        <v>44</v>
      </c>
      <c s="5" t="n" r="C16">
        <v>30736</v>
      </c>
      <c s="5" t="n" r="E16">
        <v>32340</v>
      </c>
    </row>
    <row r="17" spans="1:8">
      <c s="4" t="s" r="A17">
        <v>34</v>
      </c>
      <c s="5" t="n" r="C17">
        <v>8231</v>
      </c>
      <c s="5" t="n" r="E17">
        <v>14333</v>
      </c>
    </row>
    <row r="18" spans="1:8">
      <c s="4" t="s" r="A18">
        <v>45</v>
      </c>
      <c s="5" t="n" r="C18">
        <v>28082</v>
      </c>
      <c s="5" t="n" r="E18">
        <v>27224</v>
      </c>
    </row>
    <row r="19" spans="1:8">
      <c s="4" t="s" r="A19">
        <v>46</v>
      </c>
      <c s="5" t="n" r="C19">
        <v>2123191</v>
      </c>
      <c s="5" t="n" r="E19">
        <v>3018611</v>
      </c>
    </row>
    <row r="20" spans="1:8">
      <c s="3" t="s" r="A20">
        <v>47</v>
      </c>
    </row>
    <row r="21" spans="1:8">
      <c s="4" t="s" r="A21">
        <v>48</v>
      </c>
      <c s="5" t="n" r="C21">
        <v>69423</v>
      </c>
      <c s="5" t="n" r="E21">
        <v>132629</v>
      </c>
    </row>
    <row r="22" spans="1:8">
      <c s="4" t="s" r="A22">
        <v>49</v>
      </c>
      <c s="5" t="n" r="C22">
        <v>17000</v>
      </c>
      <c s="5" t="n" r="E22">
        <v>23232</v>
      </c>
    </row>
    <row r="23" spans="1:8">
      <c s="4" t="s" r="A23">
        <v>50</v>
      </c>
      <c s="5" t="n" r="C23">
        <v>9027</v>
      </c>
      <c s="5" t="n" r="E23">
        <v>9022</v>
      </c>
    </row>
    <row r="24" spans="1:8">
      <c s="4" t="s" r="A24">
        <v>51</v>
      </c>
      <c s="4" t="s" r="B24">
        <v>52</v>
      </c>
      <c s="5" t="n" r="C24">
        <v>7065</v>
      </c>
      <c s="5" t="n" r="E24">
        <v>20119</v>
      </c>
    </row>
    <row r="25" spans="1:8">
      <c s="4" t="s" r="A25">
        <v>53</v>
      </c>
      <c s="5" t="n" r="C25">
        <v>56176</v>
      </c>
      <c s="5" t="n" r="E25">
        <v>69400</v>
      </c>
    </row>
    <row r="26" spans="1:8">
      <c s="4" t="s" r="A26">
        <v>54</v>
      </c>
      <c s="5" t="n" r="C26">
        <v>46780</v>
      </c>
      <c s="5" t="n" r="E26">
        <v>49505</v>
      </c>
    </row>
    <row r="27" spans="1:8">
      <c s="4" t="s" r="A27">
        <v>55</v>
      </c>
      <c s="5" t="n" r="C27">
        <v>205471</v>
      </c>
      <c s="5" t="n" r="E27">
        <v>303907</v>
      </c>
    </row>
    <row r="28" spans="1:8">
      <c s="4" t="s" r="A28">
        <v>56</v>
      </c>
      <c s="5" t="n" r="C28">
        <v>1048406</v>
      </c>
      <c s="5" t="n" r="E28">
        <v>1041035</v>
      </c>
    </row>
    <row r="29" spans="1:8">
      <c s="4" t="s" r="A29">
        <v>51</v>
      </c>
      <c s="4" t="s" r="B29">
        <v>52</v>
      </c>
      <c s="5" t="n" r="C29">
        <v>11752</v>
      </c>
      <c s="5" t="n" r="E29">
        <v>286343</v>
      </c>
    </row>
    <row r="30" spans="1:8">
      <c s="4" t="s" r="A30">
        <v>53</v>
      </c>
      <c s="5" t="n" r="C30">
        <v>240613</v>
      </c>
      <c s="5" t="n" r="E30">
        <v>247009</v>
      </c>
    </row>
    <row r="31" spans="1:8">
      <c s="4" t="s" r="A31">
        <v>57</v>
      </c>
      <c s="5" t="n" r="C31">
        <v>32213</v>
      </c>
      <c s="5" t="n" r="E31">
        <v>38714</v>
      </c>
    </row>
    <row r="32" spans="1:8">
      <c s="4" t="s" r="A32">
        <v>58</v>
      </c>
      <c s="7" t="n" r="C32">
        <v>1538455</v>
      </c>
      <c s="7" t="n" r="E32">
        <v>1917008</v>
      </c>
    </row>
    <row r="33" spans="1:8">
      <c s="4" t="s" r="A33">
        <v>59</v>
      </c>
    </row>
    <row r="34" spans="1:8">
      <c s="3" t="s" r="A34">
        <v>60</v>
      </c>
    </row>
    <row r="35" spans="1:8">
      <c s="4" t="s" r="A35">
        <v>61</v>
      </c>
      <c s="7" t="n" r="C35">
        <v>553</v>
      </c>
      <c s="7" t="n" r="E35">
        <v>549</v>
      </c>
    </row>
    <row r="36" spans="1:8">
      <c s="4" t="s" r="A36">
        <v>62</v>
      </c>
      <c s="5" t="n" r="C36">
        <v>-860</v>
      </c>
      <c s="5" t="n" r="E36">
        <v>-860</v>
      </c>
    </row>
    <row r="37" spans="1:8">
      <c s="4" t="s" r="A37">
        <v>63</v>
      </c>
      <c s="5" t="n" r="C37">
        <v>1639389</v>
      </c>
      <c s="5" t="n" r="E37">
        <v>1633307</v>
      </c>
    </row>
    <row r="38" spans="1:8">
      <c s="4" t="s" r="A38">
        <v>64</v>
      </c>
      <c s="5" t="n" r="C38">
        <v>-1095002</v>
      </c>
      <c s="5" t="n" r="E38">
        <v>-614708</v>
      </c>
    </row>
    <row r="39" spans="1:8">
      <c s="4" t="s" r="A39">
        <v>65</v>
      </c>
      <c s="5" t="n" r="C39">
        <v>40656</v>
      </c>
      <c s="7" t="n" r="D39">
        <v>70800</v>
      </c>
      <c s="5" t="n" r="E39">
        <v>83315</v>
      </c>
      <c s="7" t="n" r="F39">
        <v>-18200</v>
      </c>
      <c s="7" t="n" r="G39">
        <v>-9200</v>
      </c>
      <c s="7" t="n" r="H39">
        <v>-2100</v>
      </c>
    </row>
    <row r="40" spans="1:8">
      <c s="4" t="s" r="A40">
        <v>66</v>
      </c>
      <c s="5" t="n" r="C40">
        <v>584736</v>
      </c>
      <c s="5" t="n" r="E40">
        <v>1101603</v>
      </c>
    </row>
    <row r="41" spans="1:8">
      <c s="4" t="s" r="A41">
        <v>67</v>
      </c>
      <c s="7" t="n" r="C41">
        <v>2123191</v>
      </c>
      <c s="7" t="n" r="E41">
        <v>3018611</v>
      </c>
    </row>
    <row r="42" spans="1:8">
      <c t="n" r="A42"/>
    </row>
    <row r="43" spans="1:8">
      <c s="4" t="s" r="A43">
        <v>52</v>
      </c>
      <c s="4" t="s" r="B43">
        <v>68</v>
      </c>
    </row>
  </sheetData>
  <mergeCells count="3">
    <mergeCell ref="A1:B1"/>
    <mergeCell ref="A42:G42"/>
    <mergeCell ref="B43:G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190</v>
      </c>
      <c s="2" t="s" r="B1">
        <v>1</v>
      </c>
    </row>
    <row r="2" spans="1:2">
      <c s="2" t="s" r="B2">
        <v>2</v>
      </c>
    </row>
    <row r="3" spans="1:2">
      <c s="3" t="s" r="A3">
        <v>157</v>
      </c>
    </row>
    <row r="4" spans="1:2">
      <c s="4" t="s" r="A4">
        <v>191</v>
      </c>
      <c s="4" t="s" r="B4">
        <v>192</v>
      </c>
    </row>
    <row r="5" spans="1:2">
      <c s="4" t="s" r="A5">
        <v>193</v>
      </c>
      <c s="4" t="s" r="B5">
        <v>194</v>
      </c>
    </row>
    <row r="6" spans="1:2">
      <c s="4" t="s" r="A6">
        <v>195</v>
      </c>
      <c s="4" t="s" r="B6">
        <v>196</v>
      </c>
    </row>
    <row r="7" spans="1:2">
      <c s="4" t="s" r="A7">
        <v>197</v>
      </c>
      <c s="4" t="s" r="B7">
        <v>198</v>
      </c>
    </row>
    <row r="8" spans="1:2">
      <c s="4" t="s" r="A8">
        <v>199</v>
      </c>
      <c s="4" t="s" r="B8">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1</v>
      </c>
      <c s="2" t="s" r="B1">
        <v>1</v>
      </c>
    </row>
    <row r="2" spans="1:2">
      <c s="2" t="s" r="B2">
        <v>2</v>
      </c>
    </row>
    <row r="3" spans="1:2">
      <c s="3" t="s" r="A3">
        <v>160</v>
      </c>
    </row>
    <row r="4" spans="1:2">
      <c s="4" t="s" r="A4">
        <v>159</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3</v>
      </c>
      <c s="2" t="s" r="B1">
        <v>1</v>
      </c>
    </row>
    <row r="2" spans="1:2">
      <c s="2" t="s" r="B2">
        <v>2</v>
      </c>
    </row>
    <row r="3" spans="1:2">
      <c s="3" t="s" r="A3">
        <v>163</v>
      </c>
    </row>
    <row r="4" spans="1:2">
      <c s="4" t="s" r="A4">
        <v>204</v>
      </c>
      <c s="4" t="s"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6</v>
      </c>
      <c s="2" t="s" r="B1">
        <v>1</v>
      </c>
    </row>
    <row r="2" spans="1:2">
      <c s="2" t="s" r="B2">
        <v>2</v>
      </c>
    </row>
    <row r="3" spans="1:2">
      <c s="3" t="s" r="A3">
        <v>169</v>
      </c>
    </row>
    <row r="4" spans="1:2">
      <c s="4" t="s" r="A4">
        <v>207</v>
      </c>
      <c s="4" t="s"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209</v>
      </c>
      <c s="2" t="s" r="B1">
        <v>1</v>
      </c>
    </row>
    <row r="2" spans="1:2">
      <c s="2" t="s" r="B2">
        <v>2</v>
      </c>
    </row>
    <row r="3" spans="1:2">
      <c s="3" t="s" r="A3">
        <v>172</v>
      </c>
    </row>
    <row r="4" spans="1:2">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181</v>
      </c>
    </row>
    <row r="4" spans="1:2">
      <c s="4" t="s" r="A4">
        <v>213</v>
      </c>
      <c s="4" t="s" r="B4">
        <v>214</v>
      </c>
    </row>
    <row r="5" spans="1:2">
      <c s="4" t="s" r="A5">
        <v>215</v>
      </c>
      <c s="4" t="s" r="B5">
        <v>216</v>
      </c>
    </row>
    <row r="6" spans="1:2">
      <c s="4" t="s" r="A6">
        <v>217</v>
      </c>
      <c s="4" t="s" r="B6">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19</v>
      </c>
      <c s="2" t="s" r="B1">
        <v>76</v>
      </c>
      <c s="2" t="s" r="D1">
        <v>1</v>
      </c>
    </row>
    <row r="2" spans="1:5">
      <c s="2" t="s" r="B2">
        <v>2</v>
      </c>
      <c s="2" t="s" r="C2">
        <v>27</v>
      </c>
      <c s="2" t="s" r="D2">
        <v>2</v>
      </c>
      <c s="2" t="s" r="E2">
        <v>27</v>
      </c>
    </row>
    <row r="3" spans="1:5">
      <c s="3" t="s" r="A3">
        <v>220</v>
      </c>
    </row>
    <row r="4" spans="1:5">
      <c s="4" t="s" r="A4">
        <v>107</v>
      </c>
      <c s="7" t="n" r="B4">
        <v>-152906</v>
      </c>
      <c s="7" t="n" r="C4">
        <v>4444</v>
      </c>
      <c s="7" t="n" r="D4">
        <v>-480294</v>
      </c>
      <c s="7" t="n" r="E4">
        <v>30387</v>
      </c>
    </row>
    <row r="5" spans="1:5">
      <c s="4" t="s" r="A5">
        <v>221</v>
      </c>
      <c s="5" t="n" r="C5">
        <v>-111</v>
      </c>
      <c s="5" t="n" r="E5">
        <v>-698</v>
      </c>
    </row>
    <row r="6" spans="1:5">
      <c s="4" t="s" r="A6">
        <v>222</v>
      </c>
      <c s="5" t="n" r="B6">
        <v>-152906</v>
      </c>
      <c s="5" t="n" r="C6">
        <v>4333</v>
      </c>
      <c s="5" t="n" r="D6">
        <v>-480294</v>
      </c>
      <c s="5" t="n" r="E6">
        <v>29689</v>
      </c>
    </row>
    <row r="7" spans="1:5">
      <c s="3" t="s" r="A7">
        <v>223</v>
      </c>
    </row>
    <row r="8" spans="1:5">
      <c s="4" t="s" r="A8">
        <v>107</v>
      </c>
      <c s="5" t="n" r="B8">
        <v>-152906</v>
      </c>
      <c s="5" t="n" r="C8">
        <v>4444</v>
      </c>
      <c s="5" t="n" r="D8">
        <v>-480294</v>
      </c>
      <c s="5" t="n" r="E8">
        <v>30387</v>
      </c>
    </row>
    <row r="9" spans="1:5">
      <c s="4" t="s" r="A9">
        <v>221</v>
      </c>
      <c s="5" t="n" r="C9">
        <v>-111</v>
      </c>
      <c s="5" t="n" r="E9">
        <v>-697</v>
      </c>
    </row>
    <row r="10" spans="1:5">
      <c s="4" t="s" r="A10">
        <v>224</v>
      </c>
      <c s="7" t="n" r="B10">
        <v>-152906</v>
      </c>
      <c s="7" t="n" r="C10">
        <v>4333</v>
      </c>
      <c s="7" t="n" r="D10">
        <v>-480294</v>
      </c>
      <c s="7" t="n" r="E10">
        <v>29690</v>
      </c>
    </row>
    <row r="11" spans="1:5">
      <c s="3" t="s" r="A11">
        <v>225</v>
      </c>
    </row>
    <row r="12" spans="1:5">
      <c s="4" t="s" r="A12">
        <v>226</v>
      </c>
      <c s="5" t="n" r="B12">
        <v>55251</v>
      </c>
      <c s="5" t="n" r="C12">
        <v>52050</v>
      </c>
      <c s="5" t="n" r="D12">
        <v>55216</v>
      </c>
      <c s="5" t="n" r="E12">
        <v>50540</v>
      </c>
    </row>
    <row r="13" spans="1:5">
      <c s="4" t="s" r="A13">
        <v>227</v>
      </c>
      <c s="5" t="n" r="C13">
        <v>58</v>
      </c>
      <c s="5" t="n" r="E13">
        <v>54</v>
      </c>
    </row>
    <row r="14" spans="1:5">
      <c s="4" t="s" r="A14">
        <v>228</v>
      </c>
      <c s="5" t="n" r="C14">
        <v>265</v>
      </c>
      <c s="5" t="n" r="E14">
        <v>133</v>
      </c>
    </row>
    <row r="15" spans="1:5">
      <c s="4" t="s" r="A15">
        <v>229</v>
      </c>
      <c s="5" t="n" r="B15">
        <v>55251</v>
      </c>
      <c s="5" t="n" r="C15">
        <v>52373</v>
      </c>
      <c s="5" t="n" r="D15">
        <v>55216</v>
      </c>
      <c s="5" t="n" r="E15">
        <v>50727</v>
      </c>
    </row>
    <row r="16" spans="1:5">
      <c s="4" t="s" r="A16">
        <v>108</v>
      </c>
      <c s="8" t="n" r="B16">
        <v>-2.77</v>
      </c>
      <c s="8" t="n" r="C16">
        <v>0.08</v>
      </c>
      <c s="8" t="n" r="D16">
        <v>-8.699999999999999</v>
      </c>
      <c s="8" t="n" r="E16">
        <v>0.59</v>
      </c>
    </row>
    <row r="17" spans="1:5">
      <c s="4" t="s" r="A17">
        <v>109</v>
      </c>
      <c s="8" t="n" r="B17">
        <v>-2.77</v>
      </c>
      <c s="8" t="n" r="C17">
        <v>0.08</v>
      </c>
      <c s="8" t="n" r="D17">
        <v>-8.699999999999999</v>
      </c>
      <c s="8" t="n" r="E17">
        <v>0.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s="1" t="s" r="A1">
        <v>230</v>
      </c>
      <c s="2" t="s" r="B1">
        <v>231</v>
      </c>
      <c s="2" t="s" r="C1">
        <v>76</v>
      </c>
      <c s="2" t="s" r="E1">
        <v>1</v>
      </c>
    </row>
    <row r="2" spans="1:7">
      <c s="2" t="s" r="B2">
        <v>232</v>
      </c>
      <c s="2" t="s" r="C2">
        <v>2</v>
      </c>
      <c s="2" t="s" r="D2">
        <v>27</v>
      </c>
      <c s="2" t="s" r="E2">
        <v>2</v>
      </c>
      <c s="2" t="s" r="F2">
        <v>27</v>
      </c>
      <c s="2" t="s" r="G2">
        <v>26</v>
      </c>
    </row>
    <row r="3" spans="1:7">
      <c s="3" t="s" r="A3">
        <v>233</v>
      </c>
    </row>
    <row r="4" spans="1:7">
      <c s="4" t="s" r="A4">
        <v>234</v>
      </c>
      <c s="5" t="n" r="C4">
        <v>174000</v>
      </c>
      <c s="5" t="n" r="D4">
        <v>120000</v>
      </c>
      <c s="5" t="n" r="E4">
        <v>174000</v>
      </c>
      <c s="5" t="n" r="F4">
        <v>131000</v>
      </c>
    </row>
    <row r="5" spans="1:7">
      <c s="4" t="s" r="A5">
        <v>235</v>
      </c>
      <c s="5" t="n" r="C5">
        <v>29000</v>
      </c>
      <c s="5" t="n" r="D5">
        <v>40000</v>
      </c>
      <c s="5" t="n" r="E5">
        <v>399000</v>
      </c>
      <c s="5" t="n" r="F5">
        <v>372000</v>
      </c>
    </row>
    <row r="6" spans="1:7">
      <c s="4" t="s" r="A6">
        <v>236</v>
      </c>
      <c s="5" t="n" r="B6">
        <v>5750000</v>
      </c>
    </row>
    <row r="7" spans="1:7">
      <c s="4" t="s" r="A7">
        <v>237</v>
      </c>
    </row>
    <row r="8" spans="1:7">
      <c s="3" t="s" r="A8">
        <v>233</v>
      </c>
    </row>
    <row r="9" spans="1:7">
      <c s="4" t="s" r="A9">
        <v>238</v>
      </c>
      <c s="4" t="s" r="C9">
        <v>239</v>
      </c>
      <c s="4" t="s" r="D9">
        <v>239</v>
      </c>
      <c s="4" t="s" r="E9">
        <v>239</v>
      </c>
      <c s="4" t="s" r="F9">
        <v>239</v>
      </c>
      <c s="4" t="s" r="G9">
        <v>239</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7"/>
  </cols>
  <sheetData>
    <row r="1" spans="1:2">
      <c s="1" t="s" r="A1">
        <v>240</v>
      </c>
      <c s="2" t="s" r="B1">
        <v>241</v>
      </c>
    </row>
    <row r="2" spans="1:2">
      <c s="4" t="s" r="A2">
        <v>242</v>
      </c>
    </row>
    <row r="3" spans="1:2">
      <c s="3" t="s" r="A3">
        <v>243</v>
      </c>
    </row>
    <row r="4" spans="1:2">
      <c s="4" t="s" r="A4">
        <v>244</v>
      </c>
      <c s="5" t="n" r="B4">
        <v>1000</v>
      </c>
    </row>
    <row r="5" spans="1:2">
      <c s="4" t="s" r="A5">
        <v>245</v>
      </c>
      <c s="5" t="n" r="B5">
        <v>89</v>
      </c>
    </row>
    <row r="6" spans="1:2">
      <c s="4" t="s" r="A6">
        <v>246</v>
      </c>
    </row>
    <row r="7" spans="1:2">
      <c s="3" t="s" r="A7">
        <v>243</v>
      </c>
    </row>
    <row r="8" spans="1:2">
      <c s="4" t="s" r="A8">
        <v>244</v>
      </c>
      <c s="5" t="n" r="B8">
        <v>1000</v>
      </c>
    </row>
    <row r="9" spans="1:2">
      <c s="4" t="s" r="A9">
        <v>245</v>
      </c>
      <c s="5" t="n" r="B9">
        <v>90</v>
      </c>
    </row>
    <row r="10" spans="1:2">
      <c s="4" t="s" r="A10">
        <v>247</v>
      </c>
    </row>
    <row r="11" spans="1:2">
      <c s="3" t="s" r="A11">
        <v>243</v>
      </c>
    </row>
    <row r="12" spans="1:2">
      <c s="4" t="s" r="A12">
        <v>244</v>
      </c>
      <c s="5" t="n" r="B12">
        <v>1000</v>
      </c>
    </row>
    <row r="13" spans="1:2">
      <c s="4" t="s" r="A13">
        <v>245</v>
      </c>
      <c s="9" t="n" r="B13">
        <v>90.25</v>
      </c>
    </row>
    <row r="14" spans="1:2">
      <c s="4" t="s" r="A14">
        <v>248</v>
      </c>
    </row>
    <row r="15" spans="1:2">
      <c s="3" t="s" r="A15">
        <v>243</v>
      </c>
    </row>
    <row r="16" spans="1:2">
      <c s="4" t="s" r="A16">
        <v>244</v>
      </c>
      <c s="5" t="n" r="B16">
        <v>1000</v>
      </c>
    </row>
    <row r="17" spans="1:2">
      <c s="4" t="s" r="A17">
        <v>245</v>
      </c>
      <c s="9" t="n" r="B17">
        <v>90.40000000000001</v>
      </c>
    </row>
    <row r="18" spans="1:2">
      <c s="4" t="s" r="A18">
        <v>249</v>
      </c>
    </row>
    <row r="19" spans="1:2">
      <c s="3" t="s" r="A19">
        <v>243</v>
      </c>
    </row>
    <row r="20" spans="1:2">
      <c s="4" t="s" r="A20">
        <v>244</v>
      </c>
      <c s="5" t="n" r="B20">
        <v>1000</v>
      </c>
    </row>
    <row r="21" spans="1:2">
      <c s="4" t="s" r="A21">
        <v>245</v>
      </c>
      <c s="9" t="n" r="B21">
        <v>91.05</v>
      </c>
    </row>
    <row r="22" spans="1:2">
      <c s="4" t="s" r="A22">
        <v>250</v>
      </c>
    </row>
    <row r="23" spans="1:2">
      <c s="3" t="s" r="A23">
        <v>243</v>
      </c>
    </row>
    <row r="24" spans="1:2">
      <c s="4" t="s" r="A24">
        <v>244</v>
      </c>
      <c s="5" t="n" r="B24">
        <v>1000</v>
      </c>
    </row>
    <row r="25" spans="1:2">
      <c s="4" t="s" r="A25">
        <v>245</v>
      </c>
      <c s="9" t="n" r="B25">
        <v>93.28</v>
      </c>
    </row>
    <row r="26" spans="1:2">
      <c s="4" t="s" r="A26">
        <v>251</v>
      </c>
    </row>
    <row r="27" spans="1:2">
      <c s="3" t="s" r="A27">
        <v>243</v>
      </c>
    </row>
    <row r="28" spans="1:2">
      <c s="4" t="s" r="A28">
        <v>244</v>
      </c>
      <c s="5" t="n" r="B28">
        <v>1000</v>
      </c>
    </row>
    <row r="29" spans="1:2">
      <c s="4" t="s" r="A29">
        <v>245</v>
      </c>
      <c s="9" t="n" r="B29">
        <v>93.37</v>
      </c>
    </row>
    <row r="30" spans="1:2">
      <c s="4" t="s" r="A30">
        <v>252</v>
      </c>
    </row>
    <row r="31" spans="1:2">
      <c s="3" t="s" r="A31">
        <v>243</v>
      </c>
    </row>
    <row r="32" spans="1:2">
      <c s="4" t="s" r="A32">
        <v>244</v>
      </c>
      <c s="5" t="n" r="B32">
        <v>1000</v>
      </c>
    </row>
    <row r="33" spans="1:2">
      <c s="4" t="s" r="A33">
        <v>245</v>
      </c>
      <c s="9" t="n" r="B33">
        <v>94.84999999999999</v>
      </c>
    </row>
    <row r="34" spans="1:2">
      <c s="4" t="s" r="A34">
        <v>253</v>
      </c>
    </row>
    <row r="35" spans="1:2">
      <c s="3" t="s" r="A35">
        <v>243</v>
      </c>
    </row>
    <row r="36" spans="1:2">
      <c s="4" t="s" r="A36">
        <v>244</v>
      </c>
      <c s="5" t="n" r="B36">
        <v>1000</v>
      </c>
    </row>
    <row r="37" spans="1:2">
      <c s="4" t="s" r="A37">
        <v>245</v>
      </c>
      <c s="5" t="n" r="B37">
        <v>95</v>
      </c>
    </row>
    <row r="38" spans="1:2">
      <c s="4" t="s" r="A38">
        <v>254</v>
      </c>
    </row>
    <row r="39" spans="1:2">
      <c s="3" t="s" r="A39">
        <v>243</v>
      </c>
    </row>
    <row r="40" spans="1:2">
      <c s="4" t="s" r="A40">
        <v>244</v>
      </c>
      <c s="5" t="n" r="B40">
        <v>1000</v>
      </c>
    </row>
    <row r="41" spans="1:2">
      <c s="4" t="s" r="A41">
        <v>245</v>
      </c>
      <c s="5" t="n" r="B41">
        <v>90</v>
      </c>
    </row>
    <row r="42" spans="1:2">
      <c s="4" t="s" r="A42">
        <v>255</v>
      </c>
    </row>
    <row r="43" spans="1:2">
      <c s="3" t="s" r="A43">
        <v>243</v>
      </c>
    </row>
    <row r="44" spans="1:2">
      <c s="4" t="s" r="A44">
        <v>256</v>
      </c>
      <c s="5" t="n" r="B44">
        <v>10000</v>
      </c>
    </row>
    <row r="45" spans="1:2">
      <c s="4" t="s" r="A45">
        <v>257</v>
      </c>
      <c s="10" t="n" r="B45">
        <v>4.005</v>
      </c>
    </row>
    <row r="46" spans="1:2">
      <c s="4" t="s" r="A46">
        <v>258</v>
      </c>
    </row>
    <row r="47" spans="1:2">
      <c s="3" t="s" r="A47">
        <v>243</v>
      </c>
    </row>
    <row r="48" spans="1:2">
      <c s="4" t="s" r="A48">
        <v>256</v>
      </c>
      <c s="5" t="n" r="B48">
        <v>10000</v>
      </c>
    </row>
    <row r="49" spans="1:2">
      <c s="4" t="s" r="A49">
        <v>257</v>
      </c>
      <c s="10" t="n" r="B49">
        <v>4.12</v>
      </c>
    </row>
    <row r="50" spans="1:2">
      <c s="4" t="s" r="A50">
        <v>259</v>
      </c>
    </row>
    <row r="51" spans="1:2">
      <c s="3" t="s" r="A51">
        <v>243</v>
      </c>
    </row>
    <row r="52" spans="1:2">
      <c s="4" t="s" r="A52">
        <v>256</v>
      </c>
      <c s="5" t="n" r="B52">
        <v>10000</v>
      </c>
    </row>
    <row r="53" spans="1:2">
      <c s="4" t="s" r="A53">
        <v>257</v>
      </c>
      <c s="10" t="n" r="B53">
        <v>4.15</v>
      </c>
    </row>
    <row r="54" spans="1:2">
      <c s="4" t="s" r="A54">
        <v>260</v>
      </c>
    </row>
    <row r="55" spans="1:2">
      <c s="3" t="s" r="A55">
        <v>243</v>
      </c>
    </row>
    <row r="56" spans="1:2">
      <c s="4" t="s" r="A56">
        <v>256</v>
      </c>
      <c s="5" t="n" r="B56">
        <v>10000</v>
      </c>
    </row>
    <row r="57" spans="1:2">
      <c s="4" t="s" r="A57">
        <v>257</v>
      </c>
      <c s="10" t="n" r="B57">
        <v>4.165</v>
      </c>
    </row>
    <row r="58" spans="1:2">
      <c s="4" t="s" r="A58">
        <v>261</v>
      </c>
    </row>
    <row r="59" spans="1:2">
      <c s="3" t="s" r="A59">
        <v>243</v>
      </c>
    </row>
    <row r="60" spans="1:2">
      <c s="4" t="s" r="A60">
        <v>256</v>
      </c>
      <c s="5" t="n" r="B60">
        <v>10000</v>
      </c>
    </row>
    <row r="61" spans="1:2">
      <c s="4" t="s" r="A61">
        <v>257</v>
      </c>
      <c s="10" t="n" r="B61">
        <v>4.22</v>
      </c>
    </row>
    <row r="62" spans="1:2">
      <c s="4" t="s" r="A62">
        <v>262</v>
      </c>
    </row>
    <row r="63" spans="1:2">
      <c s="3" t="s" r="A63">
        <v>243</v>
      </c>
    </row>
    <row r="64" spans="1:2">
      <c s="4" t="s" r="A64">
        <v>256</v>
      </c>
      <c s="5" t="n" r="B64">
        <v>10000</v>
      </c>
    </row>
    <row r="65" spans="1:2">
      <c s="4" t="s" r="A65">
        <v>257</v>
      </c>
      <c s="10" t="n" r="B65">
        <v>4.255</v>
      </c>
    </row>
    <row r="66" spans="1:2">
      <c s="4" t="s" r="A66">
        <v>263</v>
      </c>
    </row>
    <row r="67" spans="1:2">
      <c s="3" t="s" r="A67">
        <v>243</v>
      </c>
    </row>
    <row r="68" spans="1:2">
      <c s="4" t="s" r="A68">
        <v>256</v>
      </c>
      <c s="5" t="n" r="B68">
        <v>10000</v>
      </c>
    </row>
    <row r="69" spans="1:2">
      <c s="4" t="s" r="A69">
        <v>257</v>
      </c>
      <c s="10" t="n" r="B69">
        <v>4.11</v>
      </c>
    </row>
    <row r="70" spans="1:2">
      <c s="4" t="s" r="A70">
        <v>264</v>
      </c>
    </row>
    <row r="71" spans="1:2">
      <c s="3" t="s" r="A71">
        <v>243</v>
      </c>
    </row>
    <row r="72" spans="1:2">
      <c s="4" t="s" r="A72">
        <v>256</v>
      </c>
      <c s="5" t="n" r="B72">
        <v>10000</v>
      </c>
    </row>
    <row r="73" spans="1:2">
      <c s="4" t="s" r="A73">
        <v>257</v>
      </c>
      <c s="10" t="n" r="B73">
        <v>4.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s="1" t="s" r="A1">
        <v>265</v>
      </c>
      <c s="2" t="s" r="B1">
        <v>1</v>
      </c>
      <c s="2" t="s" r="C1">
        <v>266</v>
      </c>
    </row>
    <row r="2" spans="1:8">
      <c s="2" t="s" r="B2">
        <v>267</v>
      </c>
      <c s="2" t="s" r="C2">
        <v>268</v>
      </c>
      <c s="2" t="s" r="D2">
        <v>269</v>
      </c>
      <c s="2" t="s" r="E2">
        <v>270</v>
      </c>
      <c s="2" t="s" r="F2">
        <v>271</v>
      </c>
      <c s="2" t="s" r="G2">
        <v>272</v>
      </c>
      <c s="2" t="s" r="H2">
        <v>273</v>
      </c>
    </row>
    <row r="3" spans="1:8">
      <c s="3" t="s" r="A3">
        <v>274</v>
      </c>
    </row>
    <row r="4" spans="1:8">
      <c s="4" t="s" r="A4">
        <v>275</v>
      </c>
      <c s="4" t="s" r="B4">
        <v>276</v>
      </c>
    </row>
    <row r="5" spans="1:8">
      <c s="4" t="s" r="A5">
        <v>277</v>
      </c>
      <c s="7" t="n" r="B5">
        <v>40656</v>
      </c>
      <c s="7" t="n" r="D5">
        <v>70800</v>
      </c>
      <c s="7" t="n" r="E5">
        <v>83315</v>
      </c>
      <c s="7" t="n" r="F5">
        <v>-18200</v>
      </c>
      <c s="7" t="n" r="G5">
        <v>-9200</v>
      </c>
      <c s="7" t="n" r="H5">
        <v>-2100</v>
      </c>
    </row>
    <row r="6" spans="1:8">
      <c s="4" t="s" r="A6">
        <v>278</v>
      </c>
      <c s="5" t="n" r="B6">
        <v>41400</v>
      </c>
    </row>
    <row r="7" spans="1:8">
      <c s="4" t="s" r="A7">
        <v>279</v>
      </c>
    </row>
    <row r="8" spans="1:8">
      <c s="3" t="s" r="A8">
        <v>274</v>
      </c>
    </row>
    <row r="9" spans="1:8">
      <c s="4" t="s" r="A9">
        <v>277</v>
      </c>
      <c s="7" t="n" r="B9">
        <v>46500</v>
      </c>
      <c s="7" t="n" r="D9">
        <v>77900</v>
      </c>
      <c s="7" t="n" r="E9">
        <v>86800</v>
      </c>
      <c s="7" t="n" r="F9">
        <v>-17800</v>
      </c>
      <c s="7" t="n" r="G9">
        <v>-8000</v>
      </c>
      <c s="7" t="n" r="H9">
        <v>-1400</v>
      </c>
    </row>
    <row r="10" spans="1:8">
      <c s="4" t="s" r="A10">
        <v>280</v>
      </c>
    </row>
    <row r="11" spans="1:8">
      <c s="3" t="s" r="A11">
        <v>274</v>
      </c>
    </row>
    <row r="12" spans="1:8">
      <c s="4" t="s" r="A12">
        <v>281</v>
      </c>
      <c s="5" t="n" r="C12">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69</v>
      </c>
      <c s="2" t="s" r="B1">
        <v>2</v>
      </c>
      <c s="2" t="s" r="C1">
        <v>26</v>
      </c>
    </row>
    <row r="2" spans="1:3">
      <c s="3" t="s" r="A2">
        <v>70</v>
      </c>
    </row>
    <row r="3" spans="1:3">
      <c s="4" t="s" r="A3">
        <v>71</v>
      </c>
      <c s="8" t="n" r="B3">
        <v>0.01</v>
      </c>
      <c s="8" t="n" r="C3">
        <v>0.01</v>
      </c>
    </row>
    <row r="4" spans="1:3">
      <c s="4" t="s" r="A4">
        <v>72</v>
      </c>
      <c s="5" t="n" r="B4">
        <v>150000000</v>
      </c>
      <c s="5" t="n" r="C4">
        <v>150000000</v>
      </c>
    </row>
    <row r="5" spans="1:3">
      <c s="4" t="s" r="A5">
        <v>73</v>
      </c>
      <c s="5" t="n" r="B5">
        <v>55283825</v>
      </c>
      <c s="5" t="n" r="C5">
        <v>54884542</v>
      </c>
    </row>
    <row r="6" spans="1:3">
      <c s="4" t="s" r="A6">
        <v>74</v>
      </c>
      <c s="5" t="n" r="B6">
        <v>16582</v>
      </c>
      <c s="5" t="n" r="C6">
        <v>16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2</v>
      </c>
      <c s="2" t="s" r="B1">
        <v>2</v>
      </c>
      <c s="2" t="s" r="C1">
        <v>26</v>
      </c>
    </row>
    <row r="2" spans="1:3">
      <c s="3" t="s" r="A2">
        <v>283</v>
      </c>
    </row>
    <row r="3" spans="1:3">
      <c s="4" t="s" r="A3">
        <v>284</v>
      </c>
      <c s="11" t="n" r="B3">
        <v>75.7</v>
      </c>
      <c s="11" t="n" r="C3">
        <v>141.3</v>
      </c>
    </row>
    <row r="4" spans="1:3">
      <c s="3" t="s" r="A4">
        <v>285</v>
      </c>
    </row>
    <row r="5" spans="1:3">
      <c s="4" t="s" r="A5">
        <v>286</v>
      </c>
      <c s="5" t="n" r="B5">
        <v>0</v>
      </c>
      <c s="5" t="n" r="C5">
        <v>0</v>
      </c>
    </row>
    <row r="6" spans="1:3">
      <c s="4" t="s" r="A6">
        <v>287</v>
      </c>
    </row>
    <row r="7" spans="1:3">
      <c s="3" t="s" r="A7">
        <v>285</v>
      </c>
    </row>
    <row r="8" spans="1:3">
      <c s="4" t="s" r="A8">
        <v>286</v>
      </c>
      <c s="5" t="n" r="B8">
        <v>0</v>
      </c>
      <c s="5" t="n" r="C8">
        <v>0</v>
      </c>
    </row>
    <row r="9" spans="1:3">
      <c s="4" t="s" r="A9">
        <v>288</v>
      </c>
    </row>
    <row r="10" spans="1:3">
      <c s="3" t="s" r="A10">
        <v>285</v>
      </c>
    </row>
    <row r="11" spans="1:3">
      <c s="4" t="s" r="A11">
        <v>286</v>
      </c>
      <c s="5" t="n" r="B11">
        <v>0</v>
      </c>
      <c s="5" t="n" r="C11">
        <v>0</v>
      </c>
    </row>
    <row r="12" spans="1:3">
      <c s="4" t="s" r="A12">
        <v>289</v>
      </c>
    </row>
    <row r="13" spans="1:3">
      <c s="3" t="s" r="A13">
        <v>283</v>
      </c>
    </row>
    <row r="14" spans="1:3">
      <c s="4" t="s" r="A14">
        <v>284</v>
      </c>
      <c s="12" t="n" r="B14">
        <v>67.5</v>
      </c>
      <c s="5" t="n" r="C14">
        <v>127</v>
      </c>
    </row>
    <row r="15" spans="1:3">
      <c s="4" t="s" r="A15">
        <v>290</v>
      </c>
    </row>
    <row r="16" spans="1:3">
      <c s="3" t="s" r="A16">
        <v>283</v>
      </c>
    </row>
    <row r="17" spans="1:3">
      <c s="4" t="s" r="A17">
        <v>284</v>
      </c>
      <c s="11" t="n" r="B17">
        <v>8.199999999999999</v>
      </c>
      <c s="11" t="n" r="C17">
        <v>1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1</v>
      </c>
      <c s="2" t="s" r="B1">
        <v>76</v>
      </c>
      <c s="2" t="s" r="D1">
        <v>1</v>
      </c>
    </row>
    <row r="2" spans="1:5">
      <c s="2" t="s" r="B2">
        <v>2</v>
      </c>
      <c s="2" t="s" r="C2">
        <v>27</v>
      </c>
      <c s="2" t="s" r="D2">
        <v>2</v>
      </c>
      <c s="2" t="s" r="E2">
        <v>27</v>
      </c>
    </row>
    <row r="3" spans="1:5">
      <c s="3" t="s" r="A3">
        <v>274</v>
      </c>
    </row>
    <row r="4" spans="1:5">
      <c s="4" t="s" r="A4">
        <v>292</v>
      </c>
      <c s="11" t="n" r="B4">
        <v>-18.8</v>
      </c>
      <c s="7" t="n" r="C4">
        <v>-26</v>
      </c>
      <c s="11" t="n" r="D4">
        <v>4.1</v>
      </c>
      <c s="11" t="n" r="E4">
        <v>-43.4</v>
      </c>
    </row>
    <row r="5" spans="1:5">
      <c s="4" t="s" r="A5">
        <v>293</v>
      </c>
    </row>
    <row r="6" spans="1:5">
      <c s="3" t="s" r="A6">
        <v>274</v>
      </c>
    </row>
    <row r="7" spans="1:5">
      <c s="4" t="s" r="A7">
        <v>292</v>
      </c>
      <c s="12" t="n" r="B7">
        <v>-18.8</v>
      </c>
      <c s="5" t="n" r="C7">
        <v>-26</v>
      </c>
      <c s="12" t="n" r="D7">
        <v>4.1</v>
      </c>
      <c s="12" t="n" r="E7">
        <v>-43.4</v>
      </c>
    </row>
    <row r="8" spans="1:5">
      <c s="4" t="s" r="A8">
        <v>294</v>
      </c>
      <c s="12" t="n" r="B8">
        <v>30.4</v>
      </c>
      <c s="12" t="n" r="C8">
        <v>-9.199999999999999</v>
      </c>
      <c s="12" t="n" r="D8">
        <v>67.2</v>
      </c>
      <c s="12" t="n" r="E8">
        <v>-16.3</v>
      </c>
    </row>
    <row r="9" spans="1:5">
      <c s="4" t="s" r="A9">
        <v>295</v>
      </c>
      <c s="12" t="n" r="B9">
        <v>-0.4</v>
      </c>
      <c s="5" t="n" r="C9">
        <v>-1</v>
      </c>
      <c s="12" t="n" r="D9">
        <v>0.5</v>
      </c>
      <c s="12" t="n" r="E9">
        <v>-1.6</v>
      </c>
    </row>
    <row r="10" spans="1:5">
      <c s="4" t="s" r="A10">
        <v>296</v>
      </c>
    </row>
    <row r="11" spans="1:5">
      <c s="3" t="s" r="A11">
        <v>274</v>
      </c>
    </row>
    <row r="12" spans="1:5">
      <c s="4" t="s" r="A12">
        <v>294</v>
      </c>
      <c s="12" t="n" r="B12">
        <v>30.4</v>
      </c>
      <c s="12" t="n" r="C12">
        <v>-9.199999999999999</v>
      </c>
      <c s="12" t="n" r="D12">
        <v>67.2</v>
      </c>
      <c s="12" t="n" r="E12">
        <v>-16.3</v>
      </c>
    </row>
    <row r="13" spans="1:5">
      <c s="4" t="s" r="A13">
        <v>297</v>
      </c>
    </row>
    <row r="14" spans="1:5">
      <c s="3" t="s" r="A14">
        <v>274</v>
      </c>
    </row>
    <row r="15" spans="1:5">
      <c s="4" t="s" r="A15">
        <v>292</v>
      </c>
      <c s="12" t="n" r="B15">
        <v>-18.8</v>
      </c>
      <c s="5" t="n" r="C15">
        <v>-26</v>
      </c>
      <c s="12" t="n" r="D15">
        <v>4.1</v>
      </c>
      <c s="12" t="n" r="E15">
        <v>-43.4</v>
      </c>
    </row>
    <row r="16" spans="1:5">
      <c s="4" t="s" r="A16">
        <v>298</v>
      </c>
    </row>
    <row r="17" spans="1:5">
      <c s="3" t="s" r="A17">
        <v>274</v>
      </c>
    </row>
    <row r="18" spans="1:5">
      <c s="4" t="s" r="A18">
        <v>295</v>
      </c>
      <c s="11" t="n" r="B18">
        <v>-0.4</v>
      </c>
      <c s="7" t="n" r="C18">
        <v>-1</v>
      </c>
      <c s="11" t="n" r="D18">
        <v>0.5</v>
      </c>
      <c s="11" t="n" r="E18">
        <v>-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99</v>
      </c>
      <c s="2" t="s" r="B1">
        <v>76</v>
      </c>
      <c s="2" t="s" r="D1">
        <v>1</v>
      </c>
    </row>
    <row r="2" spans="1:5">
      <c s="2" t="s" r="B2">
        <v>2</v>
      </c>
      <c s="2" t="s" r="C2">
        <v>27</v>
      </c>
      <c s="2" t="s" r="D2">
        <v>2</v>
      </c>
      <c s="2" t="s" r="E2">
        <v>27</v>
      </c>
    </row>
    <row r="3" spans="1:5">
      <c s="3" t="s" r="A3">
        <v>157</v>
      </c>
    </row>
    <row r="4" spans="1:5">
      <c s="4" t="s" r="A4">
        <v>300</v>
      </c>
      <c s="11" t="n" r="B4">
        <v>26.4</v>
      </c>
      <c s="11" t="n" r="C4">
        <v>-6.1</v>
      </c>
      <c s="11" t="n" r="D4">
        <v>60.4</v>
      </c>
      <c s="11" t="n" r="E4">
        <v>-8.6</v>
      </c>
    </row>
    <row r="5" spans="1:5">
      <c s="4" t="s" r="A5">
        <v>301</v>
      </c>
      <c s="7" t="n" r="B5">
        <v>4</v>
      </c>
      <c s="11" t="n" r="C5">
        <v>-3.1</v>
      </c>
      <c s="11" t="n" r="D5">
        <v>6.8</v>
      </c>
      <c s="11" t="n" r="E5">
        <v>-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2</v>
      </c>
      <c s="2" t="s" r="B1">
        <v>2</v>
      </c>
      <c s="2" t="s" r="C1">
        <v>26</v>
      </c>
    </row>
    <row r="2" spans="1:3">
      <c s="4" t="s" r="A2">
        <v>303</v>
      </c>
    </row>
    <row r="3" spans="1:3">
      <c s="3" t="s" r="A3">
        <v>283</v>
      </c>
    </row>
    <row r="4" spans="1:3">
      <c s="4" t="s" r="A4">
        <v>304</v>
      </c>
      <c s="11" t="n" r="B4">
        <v>6.8</v>
      </c>
      <c s="11" t="n" r="C4">
        <v>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5</v>
      </c>
      <c s="2" t="s" r="B1">
        <v>76</v>
      </c>
      <c s="2" t="s" r="D1">
        <v>1</v>
      </c>
    </row>
    <row r="2" spans="1:5">
      <c s="2" t="s" r="B2">
        <v>2</v>
      </c>
      <c s="2" t="s" r="C2">
        <v>27</v>
      </c>
      <c s="2" t="s" r="D2">
        <v>2</v>
      </c>
      <c s="2" t="s" r="E2">
        <v>27</v>
      </c>
    </row>
    <row r="3" spans="1:5">
      <c s="3" t="s" r="A3">
        <v>274</v>
      </c>
    </row>
    <row r="4" spans="1:5">
      <c s="4" t="s" r="A4">
        <v>306</v>
      </c>
      <c s="11" t="n" r="B4">
        <v>4.1</v>
      </c>
      <c s="11" t="n" r="D4">
        <v>7.2</v>
      </c>
    </row>
    <row r="5" spans="1:5">
      <c s="4" t="s" r="A5">
        <v>307</v>
      </c>
      <c s="12" t="n" r="B5">
        <v>-4.4</v>
      </c>
      <c s="11" t="n" r="C5">
        <v>-1.5</v>
      </c>
      <c s="12" t="n" r="D5">
        <v>-5.3</v>
      </c>
      <c s="11" t="n" r="E5">
        <v>-1.5</v>
      </c>
    </row>
    <row r="6" spans="1:5">
      <c s="4" t="s" r="A6">
        <v>308</v>
      </c>
      <c s="11" t="n" r="B6">
        <v>-0.3</v>
      </c>
      <c s="11" t="n" r="C6">
        <v>-1.5</v>
      </c>
      <c s="11" t="n" r="D6">
        <v>1.9</v>
      </c>
      <c s="11" t="n" r="E6">
        <v>-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309</v>
      </c>
      <c s="2" t="s" r="B1">
        <v>2</v>
      </c>
      <c s="2" t="s" r="C1">
        <v>26</v>
      </c>
    </row>
    <row r="2" spans="1:3">
      <c s="3" t="s" r="A2">
        <v>310</v>
      </c>
    </row>
    <row r="3" spans="1:3">
      <c s="4" t="s" r="A3">
        <v>56</v>
      </c>
      <c s="7" t="n" r="B3">
        <v>1048406</v>
      </c>
      <c s="7" t="n" r="C3">
        <v>1041035</v>
      </c>
    </row>
    <row r="4" spans="1:3">
      <c s="4" t="s" r="A4">
        <v>237</v>
      </c>
    </row>
    <row r="5" spans="1:3">
      <c s="3" t="s" r="A5">
        <v>310</v>
      </c>
    </row>
    <row r="6" spans="1:3">
      <c s="4" t="s" r="A6">
        <v>56</v>
      </c>
      <c s="5" t="n" r="B6">
        <v>273400</v>
      </c>
      <c s="5" t="n" r="C6">
        <v>266000</v>
      </c>
    </row>
    <row r="7" spans="1:3">
      <c s="4" t="s" r="A7">
        <v>311</v>
      </c>
    </row>
    <row r="8" spans="1:3">
      <c s="3" t="s" r="A8">
        <v>310</v>
      </c>
    </row>
    <row r="9" spans="1:3">
      <c s="4" t="s" r="A9">
        <v>56</v>
      </c>
      <c s="7" t="n" r="B9">
        <v>775000</v>
      </c>
      <c s="7" t="n" r="C9">
        <v>7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t="s" r="A1">
        <v>312</v>
      </c>
      <c s="2" t="s" r="B1">
        <v>2</v>
      </c>
      <c s="2" t="s" r="C1">
        <v>26</v>
      </c>
      <c s="2" t="s" r="D1">
        <v>27</v>
      </c>
    </row>
    <row r="2" spans="1:4">
      <c s="4" t="s" r="A2">
        <v>237</v>
      </c>
    </row>
    <row r="3" spans="1:4">
      <c s="3" t="s" r="A3">
        <v>310</v>
      </c>
    </row>
    <row r="4" spans="1:4">
      <c s="4" t="s" r="A4">
        <v>238</v>
      </c>
      <c s="4" t="s" r="B4">
        <v>239</v>
      </c>
      <c s="4" t="s" r="C4">
        <v>239</v>
      </c>
      <c s="4" t="s" r="D4">
        <v>239</v>
      </c>
    </row>
    <row r="5" spans="1:4">
      <c s="4" t="s" r="A5">
        <v>311</v>
      </c>
    </row>
    <row r="6" spans="1:4">
      <c s="3" t="s" r="A6">
        <v>310</v>
      </c>
    </row>
    <row r="7" spans="1:4">
      <c s="4" t="s" r="A7">
        <v>238</v>
      </c>
      <c s="4" t="s" r="B7">
        <v>313</v>
      </c>
      <c s="4" t="s" r="C7">
        <v>3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s="1" t="s" r="A1">
        <v>314</v>
      </c>
      <c s="2" t="s" r="B1">
        <v>76</v>
      </c>
      <c s="2" t="s" r="D1">
        <v>1</v>
      </c>
    </row>
    <row r="2" spans="1:10">
      <c s="2" t="s" r="B2">
        <v>315</v>
      </c>
      <c s="2" t="s" r="C2">
        <v>271</v>
      </c>
      <c s="2" t="s" r="D2">
        <v>316</v>
      </c>
      <c s="2" t="s" r="E2">
        <v>271</v>
      </c>
      <c s="2" t="s" r="F2">
        <v>317</v>
      </c>
      <c s="2" t="s" r="G2">
        <v>318</v>
      </c>
      <c s="2" t="s" r="H2">
        <v>270</v>
      </c>
      <c s="2" t="s" r="I2">
        <v>319</v>
      </c>
      <c s="2" t="s" r="J2">
        <v>320</v>
      </c>
    </row>
    <row r="3" spans="1:10">
      <c s="3" t="s" r="A3">
        <v>310</v>
      </c>
    </row>
    <row r="4" spans="1:10">
      <c s="4" t="s" r="A4">
        <v>321</v>
      </c>
      <c s="7" t="n" r="B4">
        <v>1048406000</v>
      </c>
      <c s="7" t="n" r="D4">
        <v>1048406000</v>
      </c>
      <c s="7" t="n" r="H4">
        <v>1041035000</v>
      </c>
    </row>
    <row r="5" spans="1:10">
      <c s="4" t="s" r="A5">
        <v>322</v>
      </c>
    </row>
    <row r="6" spans="1:10">
      <c s="3" t="s" r="A6">
        <v>310</v>
      </c>
    </row>
    <row r="7" spans="1:10">
      <c s="4" t="s" r="A7">
        <v>323</v>
      </c>
      <c s="4" t="s" r="D7">
        <v>324</v>
      </c>
    </row>
    <row r="8" spans="1:10">
      <c s="4" t="s" r="A8">
        <v>325</v>
      </c>
    </row>
    <row r="9" spans="1:10">
      <c s="3" t="s" r="A9">
        <v>310</v>
      </c>
    </row>
    <row r="10" spans="1:10">
      <c s="4" t="s" r="A10">
        <v>323</v>
      </c>
      <c s="4" t="s" r="D10">
        <v>326</v>
      </c>
    </row>
    <row r="11" spans="1:10">
      <c s="4" t="s" r="A11">
        <v>327</v>
      </c>
    </row>
    <row r="12" spans="1:10">
      <c s="3" t="s" r="A12">
        <v>310</v>
      </c>
    </row>
    <row r="13" spans="1:10">
      <c s="4" t="s" r="A13">
        <v>328</v>
      </c>
      <c s="7" t="n" r="B13">
        <v>19200000</v>
      </c>
      <c s="7" t="n" r="D13">
        <v>19200000</v>
      </c>
    </row>
    <row r="14" spans="1:10">
      <c s="4" t="s" r="A14">
        <v>329</v>
      </c>
    </row>
    <row r="15" spans="1:10">
      <c s="3" t="s" r="A15">
        <v>310</v>
      </c>
    </row>
    <row r="16" spans="1:10">
      <c s="4" t="s" r="A16">
        <v>328</v>
      </c>
      <c s="7" t="n" r="F16">
        <v>19200000</v>
      </c>
    </row>
    <row r="17" spans="1:10">
      <c s="4" t="s" r="A17">
        <v>330</v>
      </c>
    </row>
    <row r="18" spans="1:10">
      <c s="3" t="s" r="A18">
        <v>310</v>
      </c>
    </row>
    <row r="19" spans="1:10">
      <c s="4" t="s" r="A19">
        <v>331</v>
      </c>
      <c s="7" t="n" r="J19">
        <v>300000000</v>
      </c>
    </row>
    <row r="20" spans="1:10">
      <c s="4" t="s" r="A20">
        <v>332</v>
      </c>
      <c s="4" t="s" r="D20">
        <v>333</v>
      </c>
    </row>
    <row r="21" spans="1:10">
      <c s="4" t="s" r="A21">
        <v>334</v>
      </c>
      <c s="13" t="n" r="D21">
        <v>23.4449</v>
      </c>
    </row>
    <row r="22" spans="1:10">
      <c s="4" t="s" r="A22">
        <v>335</v>
      </c>
      <c s="7" t="n" r="B22">
        <v>1000</v>
      </c>
      <c s="7" t="n" r="D22">
        <v>1000</v>
      </c>
    </row>
    <row r="23" spans="1:10">
      <c s="4" t="s" r="A23">
        <v>336</v>
      </c>
      <c s="9" t="n" r="D23">
        <v>42.65</v>
      </c>
    </row>
    <row r="24" spans="1:10">
      <c s="4" t="s" r="A24">
        <v>337</v>
      </c>
      <c s="8" t="n" r="B24">
        <v>12.59</v>
      </c>
      <c s="8" t="n" r="D24">
        <v>12.59</v>
      </c>
    </row>
    <row r="25" spans="1:10">
      <c s="4" t="s" r="A25">
        <v>338</v>
      </c>
      <c s="7" t="n" r="D25">
        <v>70800000</v>
      </c>
    </row>
    <row r="26" spans="1:10">
      <c s="4" t="s" r="A26">
        <v>339</v>
      </c>
      <c s="5" t="n" r="D26">
        <v>7033470</v>
      </c>
    </row>
    <row r="27" spans="1:10">
      <c s="4" t="s" r="A27">
        <v>340</v>
      </c>
      <c s="8" t="n" r="D27">
        <v>55.91</v>
      </c>
    </row>
    <row r="28" spans="1:10">
      <c s="4" t="s" r="A28">
        <v>341</v>
      </c>
      <c s="7" t="n" r="D28">
        <v>40100000</v>
      </c>
    </row>
    <row r="29" spans="1:10">
      <c s="4" t="s" r="A29">
        <v>321</v>
      </c>
      <c s="7" t="n" r="B29">
        <v>273400000</v>
      </c>
      <c s="5" t="n" r="D29">
        <v>273400000</v>
      </c>
    </row>
    <row r="30" spans="1:10">
      <c s="4" t="s" r="A30">
        <v>342</v>
      </c>
      <c s="5" t="n" r="B30">
        <v>3700000</v>
      </c>
      <c s="7" t="n" r="C30">
        <v>3500000</v>
      </c>
      <c s="5" t="n" r="D30">
        <v>7400000</v>
      </c>
      <c s="7" t="n" r="E30">
        <v>6800000</v>
      </c>
    </row>
    <row r="31" spans="1:10">
      <c s="4" t="s" r="A31">
        <v>343</v>
      </c>
      <c s="5" t="n" r="B31">
        <v>400000</v>
      </c>
      <c s="5" t="n" r="C31">
        <v>300000</v>
      </c>
      <c s="5" t="n" r="D31">
        <v>700000</v>
      </c>
      <c s="5" t="n" r="E31">
        <v>600000</v>
      </c>
    </row>
    <row r="32" spans="1:10">
      <c s="4" t="s" r="A32">
        <v>344</v>
      </c>
      <c s="5" t="n" r="B32">
        <v>1300000</v>
      </c>
      <c s="7" t="n" r="C32">
        <v>1300000</v>
      </c>
      <c s="7" t="n" r="D32">
        <v>2600000</v>
      </c>
      <c s="7" t="n" r="E32">
        <v>2600000</v>
      </c>
    </row>
    <row r="33" spans="1:10">
      <c s="4" t="s" r="A33">
        <v>345</v>
      </c>
    </row>
    <row r="34" spans="1:10">
      <c s="3" t="s" r="A34">
        <v>310</v>
      </c>
    </row>
    <row r="35" spans="1:10">
      <c s="4" t="s" r="A35">
        <v>346</v>
      </c>
      <c s="4" t="s" r="D35">
        <v>347</v>
      </c>
    </row>
    <row r="36" spans="1:10">
      <c s="4" t="s" r="A36">
        <v>348</v>
      </c>
      <c s="7" t="n" r="I36">
        <v>900000000</v>
      </c>
    </row>
    <row r="37" spans="1:10">
      <c s="4" t="s" r="A37">
        <v>349</v>
      </c>
      <c s="4" t="s" r="D37">
        <v>350</v>
      </c>
    </row>
    <row r="38" spans="1:10">
      <c s="4" t="s" r="A38">
        <v>351</v>
      </c>
      <c s="5" t="n" r="B38">
        <v>480800000</v>
      </c>
      <c s="7" t="n" r="D38">
        <v>480800000</v>
      </c>
      <c s="7" t="n" r="G38">
        <v>500000000</v>
      </c>
    </row>
    <row r="39" spans="1:10">
      <c s="4" t="s" r="A39">
        <v>328</v>
      </c>
      <c s="7" t="n" r="B39">
        <v>0</v>
      </c>
      <c s="7" t="n" r="D39">
        <v>0</v>
      </c>
    </row>
    <row r="40" spans="1:10">
      <c s="4" t="s" r="A40">
        <v>352</v>
      </c>
      <c s="4" t="s" r="D40">
        <v>353</v>
      </c>
    </row>
    <row r="41" spans="1:10">
      <c s="4" t="s" r="A41">
        <v>354</v>
      </c>
      <c s="4" t="s" r="D41">
        <v>355</v>
      </c>
    </row>
    <row r="42" spans="1:10">
      <c s="4" t="s" r="A42">
        <v>356</v>
      </c>
      <c s="4" t="s" r="D42">
        <v>357</v>
      </c>
    </row>
    <row r="43" spans="1:10">
      <c s="4" t="s" r="A43">
        <v>358</v>
      </c>
    </row>
    <row r="44" spans="1:10">
      <c s="3" t="s" r="A44">
        <v>310</v>
      </c>
    </row>
    <row r="45" spans="1:10">
      <c s="4" t="s" r="A45">
        <v>351</v>
      </c>
      <c s="5" t="n" r="F45">
        <v>480800000</v>
      </c>
    </row>
    <row r="46" spans="1:10">
      <c s="4" t="s" r="A46">
        <v>328</v>
      </c>
      <c s="7" t="n" r="F4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59</v>
      </c>
      <c s="2" t="s" r="B1">
        <v>76</v>
      </c>
      <c s="2" t="s" r="D1">
        <v>1</v>
      </c>
    </row>
    <row r="2" spans="1:5">
      <c s="2" t="s" r="B2">
        <v>2</v>
      </c>
      <c s="2" t="s" r="C2">
        <v>27</v>
      </c>
      <c s="2" t="s" r="D2">
        <v>2</v>
      </c>
      <c s="2" t="s" r="E2">
        <v>27</v>
      </c>
    </row>
    <row r="3" spans="1:5">
      <c s="3" t="s" r="A3">
        <v>163</v>
      </c>
    </row>
    <row r="4" spans="1:5">
      <c s="4" t="s" r="A4">
        <v>360</v>
      </c>
      <c s="7" t="n" r="D4">
        <v>316400</v>
      </c>
    </row>
    <row r="5" spans="1:5">
      <c s="4" t="s" r="A5">
        <v>361</v>
      </c>
      <c s="5" t="n" r="D5">
        <v>3500</v>
      </c>
    </row>
    <row r="6" spans="1:5">
      <c s="4" t="s" r="A6">
        <v>362</v>
      </c>
      <c s="5" t="n" r="D6">
        <v>-35900</v>
      </c>
    </row>
    <row r="7" spans="1:5">
      <c s="4" t="s" r="A7">
        <v>90</v>
      </c>
      <c s="7" t="n" r="B7">
        <v>6408</v>
      </c>
      <c s="7" t="n" r="C7">
        <v>7733</v>
      </c>
      <c s="5" t="n" r="D7">
        <v>12817</v>
      </c>
      <c s="7" t="n" r="E7">
        <v>15288</v>
      </c>
    </row>
    <row r="8" spans="1:5">
      <c s="4" t="s" r="A8">
        <v>363</v>
      </c>
      <c s="7" t="n" r="B8">
        <v>296800</v>
      </c>
      <c s="7" t="n" r="D8">
        <v>296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t="s" r="A1">
        <v>364</v>
      </c>
      <c s="2" t="s" r="B1">
        <v>231</v>
      </c>
    </row>
    <row r="2" spans="1:2">
      <c s="2" t="s" r="B2">
        <v>365</v>
      </c>
    </row>
    <row r="3" spans="1:2">
      <c s="4" t="s" r="A3">
        <v>366</v>
      </c>
    </row>
    <row r="4" spans="1:2">
      <c s="3" t="s" r="A4">
        <v>367</v>
      </c>
    </row>
    <row r="5" spans="1:2">
      <c s="4" t="s" r="A5">
        <v>368</v>
      </c>
      <c s="11" t="n" r="B5">
        <v>17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v>
      </c>
      <c s="2" t="s" r="B1">
        <v>76</v>
      </c>
      <c s="2" t="s" r="D1">
        <v>1</v>
      </c>
    </row>
    <row r="2" spans="1:5">
      <c s="2" t="s" r="B2">
        <v>2</v>
      </c>
      <c s="2" t="s" r="C2">
        <v>27</v>
      </c>
      <c s="2" t="s" r="D2">
        <v>2</v>
      </c>
      <c s="2" t="s" r="E2">
        <v>27</v>
      </c>
    </row>
    <row r="3" spans="1:5">
      <c s="3" t="s" r="A3">
        <v>77</v>
      </c>
    </row>
    <row r="4" spans="1:5">
      <c s="4" t="s" r="A4">
        <v>78</v>
      </c>
      <c s="7" t="n" r="B4">
        <v>111585</v>
      </c>
      <c s="7" t="n" r="C4">
        <v>142393</v>
      </c>
      <c s="7" t="n" r="D4">
        <v>219092</v>
      </c>
      <c s="7" t="n" r="E4">
        <v>280682</v>
      </c>
    </row>
    <row r="5" spans="1:5">
      <c s="4" t="s" r="A5">
        <v>79</v>
      </c>
      <c s="5" t="n" r="B5">
        <v>26907</v>
      </c>
      <c s="5" t="n" r="C5">
        <v>46667</v>
      </c>
      <c s="5" t="n" r="D5">
        <v>55244</v>
      </c>
      <c s="5" t="n" r="E5">
        <v>103029</v>
      </c>
    </row>
    <row r="6" spans="1:5">
      <c s="4" t="s" r="A6">
        <v>80</v>
      </c>
      <c s="5" t="n" r="B6">
        <v>11033</v>
      </c>
      <c s="5" t="n" r="C6">
        <v>15936</v>
      </c>
      <c s="5" t="n" r="D6">
        <v>23399</v>
      </c>
      <c s="5" t="n" r="E6">
        <v>43906</v>
      </c>
    </row>
    <row r="7" spans="1:5">
      <c s="4" t="s" r="A7">
        <v>81</v>
      </c>
      <c s="5" t="n" r="C7">
        <v>2050</v>
      </c>
      <c s="5" t="n" r="D7">
        <v>1792</v>
      </c>
      <c s="5" t="n" r="E7">
        <v>3047</v>
      </c>
    </row>
    <row r="8" spans="1:5">
      <c s="4" t="s" r="A8">
        <v>82</v>
      </c>
      <c s="5" t="n" r="D8">
        <v>2427</v>
      </c>
    </row>
    <row r="9" spans="1:5">
      <c s="4" t="s" r="A9">
        <v>83</v>
      </c>
      <c s="5" t="n" r="B9">
        <v>149525</v>
      </c>
      <c s="5" t="n" r="C9">
        <v>207046</v>
      </c>
      <c s="5" t="n" r="D9">
        <v>301954</v>
      </c>
      <c s="5" t="n" r="E9">
        <v>430664</v>
      </c>
    </row>
    <row r="10" spans="1:5">
      <c s="3" t="s" r="A10">
        <v>84</v>
      </c>
    </row>
    <row r="11" spans="1:5">
      <c s="4" t="s" r="A11">
        <v>85</v>
      </c>
      <c s="5" t="n" r="B11">
        <v>27429</v>
      </c>
      <c s="5" t="n" r="C11">
        <v>49454</v>
      </c>
      <c s="5" t="n" r="D11">
        <v>55006</v>
      </c>
      <c s="5" t="n" r="E11">
        <v>96357</v>
      </c>
    </row>
    <row r="12" spans="1:5">
      <c s="4" t="s" r="A12">
        <v>86</v>
      </c>
      <c s="5" t="n" r="B12">
        <v>19940</v>
      </c>
      <c s="5" t="n" r="C12">
        <v>14098</v>
      </c>
      <c s="5" t="n" r="D12">
        <v>37643</v>
      </c>
      <c s="5" t="n" r="E12">
        <v>28724</v>
      </c>
    </row>
    <row r="13" spans="1:5">
      <c s="4" t="s" r="A13">
        <v>87</v>
      </c>
      <c s="5" t="n" r="B13">
        <v>1827</v>
      </c>
      <c s="5" t="n" r="C13">
        <v>3257</v>
      </c>
      <c s="5" t="n" r="D13">
        <v>4342</v>
      </c>
      <c s="5" t="n" r="E13">
        <v>6319</v>
      </c>
    </row>
    <row r="14" spans="1:5">
      <c s="4" t="s" r="A14">
        <v>88</v>
      </c>
      <c s="5" t="n" r="B14">
        <v>77951</v>
      </c>
      <c s="5" t="n" r="C14">
        <v>92835</v>
      </c>
      <c s="5" t="n" r="D14">
        <v>164373</v>
      </c>
      <c s="5" t="n" r="E14">
        <v>175481</v>
      </c>
    </row>
    <row r="15" spans="1:5">
      <c s="4" t="s" r="A15">
        <v>89</v>
      </c>
      <c s="5" t="n" r="B15">
        <v>224294</v>
      </c>
      <c s="5" t="n" r="D15">
        <v>715706</v>
      </c>
    </row>
    <row r="16" spans="1:5">
      <c s="4" t="s" r="A16">
        <v>90</v>
      </c>
      <c s="5" t="n" r="B16">
        <v>6408</v>
      </c>
      <c s="5" t="n" r="C16">
        <v>7733</v>
      </c>
      <c s="5" t="n" r="D16">
        <v>12817</v>
      </c>
      <c s="5" t="n" r="E16">
        <v>15288</v>
      </c>
    </row>
    <row r="17" spans="1:5">
      <c s="4" t="s" r="A17">
        <v>91</v>
      </c>
      <c s="5" t="n" r="B17">
        <v>16418</v>
      </c>
      <c s="5" t="n" r="C17">
        <v>16637</v>
      </c>
      <c s="5" t="n" r="D17">
        <v>33425</v>
      </c>
      <c s="5" t="n" r="E17">
        <v>32966</v>
      </c>
    </row>
    <row r="18" spans="1:5">
      <c s="4" t="s" r="A18">
        <v>92</v>
      </c>
      <c s="5" t="n" r="B18">
        <v>1264</v>
      </c>
      <c s="5" t="n" r="C18">
        <v>3903</v>
      </c>
      <c s="5" t="n" r="D18">
        <v>2827</v>
      </c>
      <c s="5" t="n" r="E18">
        <v>7037</v>
      </c>
    </row>
    <row r="19" spans="1:5">
      <c s="4" t="s" r="A19">
        <v>93</v>
      </c>
      <c s="5" t="n" r="B19">
        <v>1454</v>
      </c>
      <c s="5" t="n" r="D19">
        <v>1170</v>
      </c>
      <c s="5" t="n" r="E19">
        <v>212</v>
      </c>
    </row>
    <row r="20" spans="1:5">
      <c s="4" t="s" r="A20">
        <v>94</v>
      </c>
      <c s="5" t="n" r="B20">
        <v>701</v>
      </c>
      <c s="5" t="n" r="C20">
        <v>2516</v>
      </c>
      <c s="5" t="n" r="E20">
        <v>3115</v>
      </c>
    </row>
    <row r="21" spans="1:5">
      <c s="4" t="s" r="A21">
        <v>95</v>
      </c>
      <c s="5" t="n" r="B21">
        <v>377686</v>
      </c>
      <c s="5" t="n" r="C21">
        <v>190433</v>
      </c>
      <c s="5" t="n" r="D21">
        <v>1027309</v>
      </c>
      <c s="5" t="n" r="E21">
        <v>365499</v>
      </c>
    </row>
    <row r="22" spans="1:5">
      <c s="4" t="s" r="A22">
        <v>96</v>
      </c>
      <c s="5" t="n" r="B22">
        <v>-228161</v>
      </c>
      <c s="5" t="n" r="C22">
        <v>16613</v>
      </c>
      <c s="5" t="n" r="D22">
        <v>-725355</v>
      </c>
      <c s="5" t="n" r="E22">
        <v>65165</v>
      </c>
    </row>
    <row r="23" spans="1:5">
      <c s="3" t="s" r="A23">
        <v>97</v>
      </c>
    </row>
    <row r="24" spans="1:5">
      <c s="4" t="s" r="A24">
        <v>98</v>
      </c>
      <c s="5" t="n" r="B24">
        <v>10472</v>
      </c>
      <c s="5" t="n" r="C24">
        <v>9913</v>
      </c>
      <c s="5" t="n" r="D24">
        <v>20837</v>
      </c>
      <c s="5" t="n" r="E24">
        <v>18270</v>
      </c>
    </row>
    <row r="25" spans="1:5">
      <c s="4" t="s" r="A25">
        <v>99</v>
      </c>
      <c s="5" t="n" r="B25">
        <v>-66</v>
      </c>
      <c s="5" t="n" r="C25">
        <v>-193</v>
      </c>
      <c s="5" t="n" r="D25">
        <v>-188</v>
      </c>
      <c s="5" t="n" r="E25">
        <v>-336</v>
      </c>
    </row>
    <row r="26" spans="1:5">
      <c s="4" t="s" r="A26">
        <v>100</v>
      </c>
      <c s="5" t="n" r="B26">
        <v>-613</v>
      </c>
      <c s="5" t="n" r="C26">
        <v>-722</v>
      </c>
      <c s="5" t="n" r="D26">
        <v>-756</v>
      </c>
      <c s="5" t="n" r="E26">
        <v>-1429</v>
      </c>
    </row>
    <row r="27" spans="1:5">
      <c s="4" t="s" r="A27">
        <v>101</v>
      </c>
      <c s="5" t="n" r="C27">
        <v>179</v>
      </c>
      <c s="5" t="n" r="E27">
        <v>179</v>
      </c>
    </row>
    <row r="28" spans="1:5">
      <c s="4" t="s" r="A28">
        <v>102</v>
      </c>
      <c s="5" t="n" r="B28">
        <v>9793</v>
      </c>
      <c s="5" t="n" r="C28">
        <v>9177</v>
      </c>
      <c s="5" t="n" r="D28">
        <v>19893</v>
      </c>
      <c s="5" t="n" r="E28">
        <v>16684</v>
      </c>
    </row>
    <row r="29" spans="1:5">
      <c s="4" t="s" r="A29">
        <v>103</v>
      </c>
      <c s="5" t="n" r="B29">
        <v>-237954</v>
      </c>
      <c s="5" t="n" r="C29">
        <v>7436</v>
      </c>
      <c s="5" t="n" r="D29">
        <v>-745248</v>
      </c>
      <c s="5" t="n" r="E29">
        <v>48481</v>
      </c>
    </row>
    <row r="30" spans="1:5">
      <c s="3" t="s" r="A30">
        <v>104</v>
      </c>
    </row>
    <row r="31" spans="1:5">
      <c s="4" t="s" r="A31">
        <v>105</v>
      </c>
      <c s="5" t="n" r="B31">
        <v>-85048</v>
      </c>
      <c s="5" t="n" r="C31">
        <v>2992</v>
      </c>
      <c s="5" t="n" r="D31">
        <v>-264954</v>
      </c>
      <c s="5" t="n" r="E31">
        <v>18094</v>
      </c>
    </row>
    <row r="32" spans="1:5">
      <c s="4" t="s" r="A32">
        <v>106</v>
      </c>
      <c s="5" t="n" r="B32">
        <v>-85048</v>
      </c>
      <c s="5" t="n" r="C32">
        <v>2992</v>
      </c>
      <c s="5" t="n" r="D32">
        <v>-264954</v>
      </c>
      <c s="5" t="n" r="E32">
        <v>18094</v>
      </c>
    </row>
    <row r="33" spans="1:5">
      <c s="4" t="s" r="A33">
        <v>107</v>
      </c>
      <c s="7" t="n" r="B33">
        <v>-152906</v>
      </c>
      <c s="7" t="n" r="C33">
        <v>4444</v>
      </c>
      <c s="7" t="n" r="D33">
        <v>-480294</v>
      </c>
      <c s="7" t="n" r="E33">
        <v>30387</v>
      </c>
    </row>
    <row r="34" spans="1:5">
      <c s="4" t="s" r="A34">
        <v>108</v>
      </c>
      <c s="8" t="n" r="B34">
        <v>-2.77</v>
      </c>
      <c s="8" t="n" r="C34">
        <v>0.08</v>
      </c>
      <c s="8" t="n" r="D34">
        <v>-8.699999999999999</v>
      </c>
      <c s="8" t="n" r="E34">
        <v>0.59</v>
      </c>
    </row>
    <row r="35" spans="1:5">
      <c s="4" t="s" r="A35">
        <v>109</v>
      </c>
      <c s="8" t="n" r="B35">
        <v>-2.77</v>
      </c>
      <c s="8" t="n" r="C35">
        <v>0.08</v>
      </c>
      <c s="8" t="n" r="D35">
        <v>-8.699999999999999</v>
      </c>
      <c s="8" t="n" r="E35">
        <v>0.59</v>
      </c>
    </row>
    <row r="36" spans="1:5">
      <c s="4" t="s" r="A36">
        <v>110</v>
      </c>
      <c s="5" t="n" r="B36">
        <v>55251</v>
      </c>
      <c s="5" t="n" r="C36">
        <v>52050</v>
      </c>
      <c s="5" t="n" r="D36">
        <v>55216</v>
      </c>
      <c s="5" t="n" r="E36">
        <v>50540</v>
      </c>
    </row>
    <row r="37" spans="1:5">
      <c s="4" t="s" r="A37">
        <v>111</v>
      </c>
      <c s="5" t="n" r="B37">
        <v>55251</v>
      </c>
      <c s="5" t="n" r="C37">
        <v>52373</v>
      </c>
      <c s="5" t="n" r="D37">
        <v>55216</v>
      </c>
      <c s="5" t="n" r="E37">
        <v>50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69</v>
      </c>
      <c s="2" t="s" r="B1">
        <v>2</v>
      </c>
      <c s="2" t="s" r="C1">
        <v>26</v>
      </c>
    </row>
    <row r="2" spans="1:3">
      <c s="3" t="s" r="A2">
        <v>370</v>
      </c>
    </row>
    <row r="3" spans="1:3">
      <c s="4" t="s" r="A3">
        <v>371</v>
      </c>
      <c s="11" t="n" r="B3">
        <v>8.800000000000001</v>
      </c>
      <c s="11" t="n" r="C3">
        <v>8.4</v>
      </c>
    </row>
    <row r="4" spans="1:3">
      <c s="4" t="s" r="A4">
        <v>372</v>
      </c>
      <c s="12" t="n" r="B4">
        <v>91.40000000000001</v>
      </c>
      <c s="12" t="n" r="C4">
        <v>161.9</v>
      </c>
    </row>
    <row r="5" spans="1:3">
      <c s="4" t="s" r="A5">
        <v>373</v>
      </c>
      <c s="5" t="n" r="B5">
        <v>0</v>
      </c>
      <c s="5" t="n" r="C5">
        <v>0</v>
      </c>
    </row>
    <row r="6" spans="1:3">
      <c s="4" t="s" r="A6">
        <v>374</v>
      </c>
    </row>
    <row r="7" spans="1:3">
      <c s="3" t="s" r="A7">
        <v>370</v>
      </c>
    </row>
    <row r="8" spans="1:3">
      <c s="4" t="s" r="A8">
        <v>375</v>
      </c>
      <c s="12" t="n" r="B8">
        <v>82.59999999999999</v>
      </c>
      <c s="12" t="n" r="C8">
        <v>153.5</v>
      </c>
    </row>
    <row r="9" spans="1:3">
      <c s="4" t="s" r="A9">
        <v>376</v>
      </c>
      <c s="5" t="n" r="B9">
        <v>0</v>
      </c>
      <c s="5" t="n" r="C9">
        <v>0</v>
      </c>
    </row>
    <row r="10" spans="1:3">
      <c s="4" t="s" r="A10">
        <v>377</v>
      </c>
    </row>
    <row r="11" spans="1:3">
      <c s="3" t="s" r="A11">
        <v>370</v>
      </c>
    </row>
    <row r="12" spans="1:3">
      <c s="4" t="s" r="A12">
        <v>371</v>
      </c>
      <c s="12" t="n" r="B12">
        <v>8.800000000000001</v>
      </c>
      <c s="12" t="n" r="C12">
        <v>8.4</v>
      </c>
    </row>
    <row r="13" spans="1:3">
      <c s="4" t="s" r="A13">
        <v>372</v>
      </c>
      <c s="12" t="n" r="B13">
        <v>8.800000000000001</v>
      </c>
      <c s="12" t="n" r="C13">
        <v>8.4</v>
      </c>
    </row>
    <row r="14" spans="1:3">
      <c s="4" t="s" r="A14">
        <v>373</v>
      </c>
      <c s="5" t="n" r="B14">
        <v>0</v>
      </c>
      <c s="5" t="n" r="C14">
        <v>0</v>
      </c>
    </row>
    <row r="15" spans="1:3">
      <c s="4" t="s" r="A15">
        <v>378</v>
      </c>
    </row>
    <row r="16" spans="1:3">
      <c s="3" t="s" r="A16">
        <v>370</v>
      </c>
    </row>
    <row r="17" spans="1:3">
      <c s="4" t="s" r="A17">
        <v>376</v>
      </c>
      <c s="5" t="n" r="B17">
        <v>0</v>
      </c>
      <c s="5" t="n" r="C17">
        <v>0</v>
      </c>
    </row>
    <row r="18" spans="1:3">
      <c s="4" t="s" r="A18">
        <v>379</v>
      </c>
    </row>
    <row r="19" spans="1:3">
      <c s="3" t="s" r="A19">
        <v>370</v>
      </c>
    </row>
    <row r="20" spans="1:3">
      <c s="4" t="s" r="A20">
        <v>372</v>
      </c>
      <c s="12" t="n" r="B20">
        <v>82.59999999999999</v>
      </c>
      <c s="12" t="n" r="C20">
        <v>153.5</v>
      </c>
    </row>
    <row r="21" spans="1:3">
      <c s="4" t="s" r="A21">
        <v>373</v>
      </c>
      <c s="5" t="n" r="B21">
        <v>0</v>
      </c>
      <c s="5" t="n" r="C21">
        <v>0</v>
      </c>
    </row>
    <row r="22" spans="1:3">
      <c s="4" t="s" r="A22">
        <v>380</v>
      </c>
    </row>
    <row r="23" spans="1:3">
      <c s="3" t="s" r="A23">
        <v>370</v>
      </c>
    </row>
    <row r="24" spans="1:3">
      <c s="4" t="s" r="A24">
        <v>375</v>
      </c>
      <c s="12" t="n" r="B24">
        <v>82.59999999999999</v>
      </c>
      <c s="12" t="n" r="C24">
        <v>153.5</v>
      </c>
    </row>
    <row r="25" spans="1:3">
      <c s="4" t="s" r="A25">
        <v>376</v>
      </c>
      <c s="5" t="n" r="B25">
        <v>0</v>
      </c>
      <c s="5" t="n" r="C25">
        <v>0</v>
      </c>
    </row>
    <row r="26" spans="1:3">
      <c s="4" t="s" r="A26">
        <v>381</v>
      </c>
    </row>
    <row r="27" spans="1:3">
      <c s="3" t="s" r="A27">
        <v>370</v>
      </c>
    </row>
    <row r="28" spans="1:3">
      <c s="4" t="s" r="A28">
        <v>373</v>
      </c>
      <c s="5" t="n" r="B28">
        <v>0</v>
      </c>
      <c s="5" t="n" r="C28">
        <v>0</v>
      </c>
    </row>
    <row r="29" spans="1:3">
      <c s="4" t="s" r="A29">
        <v>382</v>
      </c>
    </row>
    <row r="30" spans="1:3">
      <c s="3" t="s" r="A30">
        <v>370</v>
      </c>
    </row>
    <row r="31" spans="1:3">
      <c s="4" t="s" r="A31">
        <v>376</v>
      </c>
      <c s="7" t="n" r="B31">
        <v>0</v>
      </c>
      <c s="7" t="n" r="C3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3</v>
      </c>
      <c s="2" t="s" r="B1">
        <v>2</v>
      </c>
      <c s="2" t="s" r="C1">
        <v>26</v>
      </c>
    </row>
    <row r="2" spans="1:3">
      <c s="4" t="s" r="A2">
        <v>384</v>
      </c>
    </row>
    <row r="3" spans="1:3">
      <c s="3" t="s" r="A3">
        <v>310</v>
      </c>
    </row>
    <row r="4" spans="1:3">
      <c s="4" t="s" r="A4">
        <v>385</v>
      </c>
      <c s="11" t="n" r="B4">
        <v>264.9</v>
      </c>
      <c s="11" t="n" r="C4">
        <v>252.6</v>
      </c>
    </row>
    <row r="5" spans="1:3">
      <c s="4" t="s" r="A5">
        <v>386</v>
      </c>
    </row>
    <row r="6" spans="1:3">
      <c s="3" t="s" r="A6">
        <v>310</v>
      </c>
    </row>
    <row r="7" spans="1:3">
      <c s="4" t="s" r="A7">
        <v>387</v>
      </c>
      <c s="11" t="n" r="B7">
        <v>685.9</v>
      </c>
      <c s="11" t="n" r="C7">
        <v>66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8</v>
      </c>
      <c s="2" t="s" r="B1">
        <v>76</v>
      </c>
      <c s="2" t="s" r="D1">
        <v>1</v>
      </c>
    </row>
    <row r="2" spans="1:5">
      <c s="2" t="s" r="B2">
        <v>2</v>
      </c>
      <c s="2" t="s" r="C2">
        <v>27</v>
      </c>
      <c s="2" t="s" r="D2">
        <v>2</v>
      </c>
      <c s="2" t="s" r="E2">
        <v>27</v>
      </c>
    </row>
    <row r="3" spans="1:5">
      <c s="3" t="s" r="A3">
        <v>389</v>
      </c>
    </row>
    <row r="4" spans="1:5">
      <c s="4" t="s" r="A4">
        <v>390</v>
      </c>
      <c s="7" t="n" r="B4">
        <v>70800</v>
      </c>
      <c s="7" t="n" r="C4">
        <v>-9200</v>
      </c>
      <c s="7" t="n" r="D4">
        <v>83315</v>
      </c>
      <c s="7" t="n" r="E4">
        <v>-2100</v>
      </c>
    </row>
    <row r="5" spans="1:5">
      <c s="3" t="s" r="A5">
        <v>391</v>
      </c>
    </row>
    <row r="6" spans="1:5">
      <c s="4" t="s" r="A6">
        <v>392</v>
      </c>
      <c s="5" t="n" r="B6">
        <v>-18800</v>
      </c>
      <c s="5" t="n" r="C6">
        <v>-26000</v>
      </c>
      <c s="5" t="n" r="D6">
        <v>4100</v>
      </c>
      <c s="5" t="n" r="E6">
        <v>-43400</v>
      </c>
    </row>
    <row r="7" spans="1:5">
      <c s="4" t="s" r="A7">
        <v>393</v>
      </c>
      <c s="5" t="n" r="B7">
        <v>1300</v>
      </c>
      <c s="5" t="n" r="C7">
        <v>800</v>
      </c>
      <c s="5" t="n" r="D7">
        <v>-2300</v>
      </c>
      <c s="5" t="n" r="E7">
        <v>300</v>
      </c>
    </row>
    <row r="8" spans="1:5">
      <c s="4" t="s" r="A8">
        <v>394</v>
      </c>
      <c s="5" t="n" r="B8">
        <v>6900</v>
      </c>
      <c s="5" t="n" r="C8">
        <v>9400</v>
      </c>
      <c s="5" t="n" r="D8">
        <v>-1300</v>
      </c>
      <c s="5" t="n" r="E8">
        <v>15700</v>
      </c>
    </row>
    <row r="9" spans="1:5">
      <c s="4" t="s" r="A9">
        <v>395</v>
      </c>
      <c s="5" t="n" r="B9">
        <v>-10600</v>
      </c>
      <c s="5" t="n" r="C9">
        <v>-15800</v>
      </c>
      <c s="5" t="n" r="D9">
        <v>500</v>
      </c>
      <c s="5" t="n" r="E9">
        <v>-27400</v>
      </c>
    </row>
    <row r="10" spans="1:5">
      <c s="3" t="s" r="A10">
        <v>396</v>
      </c>
    </row>
    <row r="11" spans="1:5">
      <c s="4" t="s" r="A11">
        <v>395</v>
      </c>
      <c s="5" t="n" r="B11">
        <v>19500</v>
      </c>
      <c s="5" t="n" r="C11">
        <v>-6800</v>
      </c>
      <c s="5" t="n" r="D11">
        <v>43100</v>
      </c>
      <c s="5" t="n" r="E11">
        <v>-11300</v>
      </c>
    </row>
    <row r="12" spans="1:5">
      <c s="4" t="s" r="A12">
        <v>397</v>
      </c>
      <c s="5" t="n" r="B12">
        <v>-30100</v>
      </c>
      <c s="5" t="n" r="C12">
        <v>-9000</v>
      </c>
      <c s="5" t="n" r="D12">
        <v>-42600</v>
      </c>
      <c s="5" t="n" r="E12">
        <v>-16100</v>
      </c>
    </row>
    <row r="13" spans="1:5">
      <c s="4" t="s" r="A13">
        <v>398</v>
      </c>
      <c s="5" t="n" r="B13">
        <v>40656</v>
      </c>
      <c s="5" t="n" r="C13">
        <v>-18200</v>
      </c>
      <c s="5" t="n" r="D13">
        <v>40656</v>
      </c>
      <c s="5" t="n" r="E13">
        <v>-18200</v>
      </c>
    </row>
    <row r="14" spans="1:5">
      <c s="4" t="s" r="A14">
        <v>399</v>
      </c>
    </row>
    <row r="15" spans="1:5">
      <c s="3" t="s" r="A15">
        <v>396</v>
      </c>
    </row>
    <row r="16" spans="1:5">
      <c s="4" t="s" r="A16">
        <v>400</v>
      </c>
      <c s="5" t="n" r="B16">
        <v>30400</v>
      </c>
      <c s="5" t="n" r="C16">
        <v>-9200</v>
      </c>
      <c s="5" t="n" r="D16">
        <v>67200</v>
      </c>
      <c s="5" t="n" r="E16">
        <v>-16300</v>
      </c>
    </row>
    <row r="17" spans="1:5">
      <c s="4" t="s" r="A17">
        <v>94</v>
      </c>
      <c s="5" t="n" r="C17">
        <v>-1500</v>
      </c>
      <c s="5" t="n" r="E17">
        <v>-1500</v>
      </c>
    </row>
    <row r="18" spans="1:5">
      <c s="4" t="s" r="A18">
        <v>394</v>
      </c>
      <c s="5" t="n" r="B18">
        <v>-10900</v>
      </c>
      <c s="5" t="n" r="C18">
        <v>3900</v>
      </c>
      <c s="5" t="n" r="D18">
        <v>-24100</v>
      </c>
      <c s="5" t="n" r="E18">
        <v>6500</v>
      </c>
    </row>
    <row r="19" spans="1:5">
      <c s="4" t="s" r="A19">
        <v>279</v>
      </c>
    </row>
    <row r="20" spans="1:5">
      <c s="3" t="s" r="A20">
        <v>389</v>
      </c>
    </row>
    <row r="21" spans="1:5">
      <c s="4" t="s" r="A21">
        <v>390</v>
      </c>
      <c s="5" t="n" r="B21">
        <v>77900</v>
      </c>
      <c s="5" t="n" r="C21">
        <v>-8000</v>
      </c>
      <c s="5" t="n" r="D21">
        <v>86800</v>
      </c>
      <c s="5" t="n" r="E21">
        <v>-1400</v>
      </c>
    </row>
    <row r="22" spans="1:5">
      <c s="3" t="s" r="A22">
        <v>391</v>
      </c>
    </row>
    <row r="23" spans="1:5">
      <c s="4" t="s" r="A23">
        <v>392</v>
      </c>
      <c s="5" t="n" r="B23">
        <v>-18800</v>
      </c>
      <c s="5" t="n" r="C23">
        <v>-26000</v>
      </c>
      <c s="5" t="n" r="D23">
        <v>4100</v>
      </c>
      <c s="5" t="n" r="E23">
        <v>-43400</v>
      </c>
    </row>
    <row r="24" spans="1:5">
      <c s="4" t="s" r="A24">
        <v>394</v>
      </c>
      <c s="5" t="n" r="B24">
        <v>6900</v>
      </c>
      <c s="5" t="n" r="C24">
        <v>9400</v>
      </c>
      <c s="5" t="n" r="D24">
        <v>-1300</v>
      </c>
      <c s="5" t="n" r="E24">
        <v>15700</v>
      </c>
    </row>
    <row r="25" spans="1:5">
      <c s="4" t="s" r="A25">
        <v>395</v>
      </c>
      <c s="5" t="n" r="B25">
        <v>-11900</v>
      </c>
      <c s="5" t="n" r="C25">
        <v>-16600</v>
      </c>
      <c s="5" t="n" r="D25">
        <v>2800</v>
      </c>
      <c s="5" t="n" r="E25">
        <v>-27700</v>
      </c>
    </row>
    <row r="26" spans="1:5">
      <c s="3" t="s" r="A26">
        <v>396</v>
      </c>
    </row>
    <row r="27" spans="1:5">
      <c s="4" t="s" r="A27">
        <v>395</v>
      </c>
      <c s="5" t="n" r="B27">
        <v>19500</v>
      </c>
      <c s="5" t="n" r="C27">
        <v>-6800</v>
      </c>
      <c s="5" t="n" r="D27">
        <v>43100</v>
      </c>
      <c s="5" t="n" r="E27">
        <v>-11300</v>
      </c>
    </row>
    <row r="28" spans="1:5">
      <c s="4" t="s" r="A28">
        <v>397</v>
      </c>
      <c s="5" t="n" r="B28">
        <v>-31400</v>
      </c>
      <c s="5" t="n" r="C28">
        <v>-9800</v>
      </c>
      <c s="5" t="n" r="D28">
        <v>-40300</v>
      </c>
      <c s="5" t="n" r="E28">
        <v>-16400</v>
      </c>
    </row>
    <row r="29" spans="1:5">
      <c s="4" t="s" r="A29">
        <v>398</v>
      </c>
      <c s="5" t="n" r="B29">
        <v>46500</v>
      </c>
      <c s="5" t="n" r="C29">
        <v>-17800</v>
      </c>
      <c s="5" t="n" r="D29">
        <v>46500</v>
      </c>
      <c s="5" t="n" r="E29">
        <v>-17800</v>
      </c>
    </row>
    <row r="30" spans="1:5">
      <c s="4" t="s" r="A30">
        <v>401</v>
      </c>
    </row>
    <row r="31" spans="1:5">
      <c s="3" t="s" r="A31">
        <v>396</v>
      </c>
    </row>
    <row r="32" spans="1:5">
      <c s="4" t="s" r="A32">
        <v>400</v>
      </c>
      <c s="5" t="n" r="B32">
        <v>30400</v>
      </c>
      <c s="5" t="n" r="C32">
        <v>-9200</v>
      </c>
      <c s="5" t="n" r="D32">
        <v>67200</v>
      </c>
      <c s="5" t="n" r="E32">
        <v>-16300</v>
      </c>
    </row>
    <row r="33" spans="1:5">
      <c s="4" t="s" r="A33">
        <v>94</v>
      </c>
      <c s="5" t="n" r="C33">
        <v>-1500</v>
      </c>
      <c s="5" t="n" r="E33">
        <v>-1500</v>
      </c>
    </row>
    <row r="34" spans="1:5">
      <c s="4" t="s" r="A34">
        <v>394</v>
      </c>
      <c s="5" t="n" r="B34">
        <v>-10900</v>
      </c>
      <c s="5" t="n" r="C34">
        <v>3900</v>
      </c>
      <c s="5" t="n" r="D34">
        <v>-24100</v>
      </c>
      <c s="5" t="n" r="E34">
        <v>6500</v>
      </c>
    </row>
    <row r="35" spans="1:5">
      <c s="4" t="s" r="A35">
        <v>402</v>
      </c>
    </row>
    <row r="36" spans="1:5">
      <c s="3" t="s" r="A36">
        <v>389</v>
      </c>
    </row>
    <row r="37" spans="1:5">
      <c s="4" t="s" r="A37">
        <v>390</v>
      </c>
      <c s="5" t="n" r="B37">
        <v>-7100</v>
      </c>
      <c s="5" t="n" r="C37">
        <v>-1200</v>
      </c>
      <c s="5" t="n" r="D37">
        <v>-3500</v>
      </c>
      <c s="5" t="n" r="E37">
        <v>-700</v>
      </c>
    </row>
    <row r="38" spans="1:5">
      <c s="3" t="s" r="A38">
        <v>391</v>
      </c>
    </row>
    <row r="39" spans="1:5">
      <c s="4" t="s" r="A39">
        <v>393</v>
      </c>
      <c s="5" t="n" r="B39">
        <v>1300</v>
      </c>
      <c s="5" t="n" r="C39">
        <v>800</v>
      </c>
      <c s="5" t="n" r="D39">
        <v>-2300</v>
      </c>
      <c s="5" t="n" r="E39">
        <v>300</v>
      </c>
    </row>
    <row r="40" spans="1:5">
      <c s="4" t="s" r="A40">
        <v>395</v>
      </c>
      <c s="5" t="n" r="B40">
        <v>1300</v>
      </c>
      <c s="5" t="n" r="C40">
        <v>800</v>
      </c>
      <c s="5" t="n" r="D40">
        <v>-2300</v>
      </c>
      <c s="5" t="n" r="E40">
        <v>300</v>
      </c>
    </row>
    <row r="41" spans="1:5">
      <c s="3" t="s" r="A41">
        <v>396</v>
      </c>
    </row>
    <row r="42" spans="1:5">
      <c s="4" t="s" r="A42">
        <v>397</v>
      </c>
      <c s="5" t="n" r="B42">
        <v>1300</v>
      </c>
      <c s="5" t="n" r="C42">
        <v>800</v>
      </c>
      <c s="5" t="n" r="D42">
        <v>-2300</v>
      </c>
      <c s="5" t="n" r="E42">
        <v>300</v>
      </c>
    </row>
    <row r="43" spans="1:5">
      <c s="4" t="s" r="A43">
        <v>398</v>
      </c>
      <c s="7" t="n" r="B43">
        <v>-5800</v>
      </c>
      <c s="7" t="n" r="C43">
        <v>-400</v>
      </c>
      <c s="7" t="n" r="D43">
        <v>-5800</v>
      </c>
      <c s="7" t="n" r="E43">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s>
  <sheetData>
    <row r="1" spans="1:4">
      <c s="1" t="s" r="A1">
        <v>403</v>
      </c>
      <c s="2" t="s" r="B1">
        <v>76</v>
      </c>
      <c s="2" t="s" r="D1">
        <v>1</v>
      </c>
    </row>
    <row r="2" spans="1:4">
      <c s="2" t="s" r="B2">
        <v>404</v>
      </c>
      <c s="2" t="s" r="C2">
        <v>405</v>
      </c>
      <c s="2" t="s" r="D2">
        <v>404</v>
      </c>
    </row>
    <row r="3" spans="1:4">
      <c s="3" t="s" r="A3">
        <v>406</v>
      </c>
    </row>
    <row r="4" spans="1:4">
      <c s="4" t="s" r="A4">
        <v>89</v>
      </c>
      <c s="7" t="n" r="B4">
        <v>224294</v>
      </c>
      <c s="7" t="n" r="D4">
        <v>715706</v>
      </c>
    </row>
    <row r="5" spans="1:4">
      <c s="4" t="s" r="A5">
        <v>407</v>
      </c>
      <c s="9" t="n" r="B5">
        <v>68.68000000000001</v>
      </c>
      <c s="9" t="n" r="C5">
        <v>78.98999999999999</v>
      </c>
      <c s="9" t="n" r="D5">
        <v>68.68000000000001</v>
      </c>
    </row>
    <row r="6" spans="1:4">
      <c s="4" t="s" r="A6">
        <v>408</v>
      </c>
      <c s="9" t="n" r="B6">
        <v>2.47</v>
      </c>
      <c s="9" t="n" r="C6">
        <v>2.96</v>
      </c>
      <c s="9" t="n" r="D6">
        <v>2.47</v>
      </c>
    </row>
    <row r="7" spans="1:4">
      <c s="4" t="s" r="A7">
        <v>409</v>
      </c>
      <c s="7" t="n" r="C7">
        <v>28700</v>
      </c>
      <c s="7" t="n" r="D7">
        <v>47800</v>
      </c>
    </row>
    <row r="8" spans="1:4">
      <c s="4" t="s" r="A8">
        <v>410</v>
      </c>
    </row>
    <row r="9" spans="1:4">
      <c s="3" t="s" r="A9">
        <v>406</v>
      </c>
    </row>
    <row r="10" spans="1:4">
      <c s="4" t="s" r="A10">
        <v>89</v>
      </c>
      <c s="5" t="n" r="D10">
        <v>45200</v>
      </c>
    </row>
    <row r="11" spans="1:4">
      <c s="4" t="s" r="A11">
        <v>411</v>
      </c>
    </row>
    <row r="12" spans="1:4">
      <c s="3" t="s" r="A12">
        <v>406</v>
      </c>
    </row>
    <row r="13" spans="1:4">
      <c s="4" t="s" r="A13">
        <v>89</v>
      </c>
      <c s="7" t="n" r="C13">
        <v>491400</v>
      </c>
      <c s="7" t="n" r="D13">
        <v>179100</v>
      </c>
    </row>
    <row r="14" spans="1:4">
      <c s="4" t="s" r="A14">
        <v>412</v>
      </c>
    </row>
    <row r="15" spans="1:4">
      <c s="3" t="s" r="A15">
        <v>406</v>
      </c>
    </row>
    <row r="16" spans="1:4">
      <c s="4" t="s" r="A16">
        <v>413</v>
      </c>
      <c s="9" t="n" r="B16">
        <v>29.13</v>
      </c>
      <c s="9" t="n" r="C16">
        <v>28.82</v>
      </c>
      <c s="9" t="n" r="D16">
        <v>29.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t="s" r="A1">
        <v>414</v>
      </c>
      <c s="2" t="s" r="B1">
        <v>415</v>
      </c>
      <c s="2" t="s" r="C1">
        <v>2</v>
      </c>
    </row>
    <row r="2" spans="1:3">
      <c s="3" t="s" r="A2">
        <v>416</v>
      </c>
    </row>
    <row r="3" spans="1:3">
      <c s="4" t="s" r="A3">
        <v>417</v>
      </c>
      <c s="7" t="n" r="B3">
        <v>18372819</v>
      </c>
    </row>
    <row r="4" spans="1:3">
      <c s="4" t="s" r="A4">
        <v>418</v>
      </c>
      <c s="5" t="n" r="B4">
        <v>1118878</v>
      </c>
    </row>
    <row r="5" spans="1:3">
      <c s="4" t="s" r="A5">
        <v>419</v>
      </c>
      <c s="7" t="n" r="B5">
        <v>17253941</v>
      </c>
    </row>
    <row r="6" spans="1:3">
      <c s="4" t="s" r="A6">
        <v>420</v>
      </c>
      <c s="7" t="n" r="C6">
        <v>2118878</v>
      </c>
    </row>
    <row r="7" spans="1:3">
      <c s="4" t="s" r="A7">
        <v>421</v>
      </c>
      <c s="5" t="n" r="C7">
        <v>0</v>
      </c>
    </row>
    <row r="8" spans="1:3">
      <c s="4" t="s" r="A8">
        <v>422</v>
      </c>
      <c s="5" t="n" r="C8">
        <v>2118878</v>
      </c>
    </row>
    <row r="9" spans="1:3">
      <c s="4" t="s" r="A9">
        <v>423</v>
      </c>
    </row>
    <row r="10" spans="1:3">
      <c s="3" t="s" r="A10">
        <v>416</v>
      </c>
    </row>
    <row r="11" spans="1:3">
      <c s="4" t="s" r="A11">
        <v>420</v>
      </c>
      <c s="7" t="n" r="C11">
        <v>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t="s" r="A1">
        <v>424</v>
      </c>
      <c s="2" t="s" r="C1">
        <v>2</v>
      </c>
      <c s="2" t="s" r="D1">
        <v>25</v>
      </c>
      <c s="2" t="s" r="E1">
        <v>26</v>
      </c>
      <c s="2" t="s" r="F1">
        <v>27</v>
      </c>
      <c s="2" t="s" r="G1">
        <v>28</v>
      </c>
      <c s="2" t="s" r="H1">
        <v>29</v>
      </c>
    </row>
    <row r="2" spans="1:8">
      <c s="3" t="s" r="A2">
        <v>30</v>
      </c>
    </row>
    <row r="3" spans="1:8">
      <c s="4" t="s" r="A3">
        <v>31</v>
      </c>
      <c s="7" t="n" r="C3">
        <v>141655</v>
      </c>
      <c s="7" t="n" r="E3">
        <v>74488</v>
      </c>
      <c s="7" t="n" r="F3">
        <v>333886</v>
      </c>
      <c s="7" t="n" r="H3">
        <v>331224</v>
      </c>
    </row>
    <row r="4" spans="1:8">
      <c s="4" t="s" r="A4">
        <v>32</v>
      </c>
      <c s="5" t="n" r="E4">
        <v>177647</v>
      </c>
    </row>
    <row r="5" spans="1:8">
      <c s="4" t="s" r="A5">
        <v>33</v>
      </c>
      <c s="5" t="n" r="C5">
        <v>68706</v>
      </c>
      <c s="5" t="n" r="E5">
        <v>120359</v>
      </c>
    </row>
    <row r="6" spans="1:8">
      <c s="4" t="s" r="A6">
        <v>34</v>
      </c>
      <c s="5" t="n" r="C6">
        <v>74319</v>
      </c>
      <c s="5" t="n" r="E6">
        <v>139179</v>
      </c>
    </row>
    <row r="7" spans="1:8">
      <c s="4" t="s" r="A7">
        <v>35</v>
      </c>
      <c s="5" t="n" r="C7">
        <v>6</v>
      </c>
      <c s="5" t="n" r="E7">
        <v>7212</v>
      </c>
    </row>
    <row r="8" spans="1:8">
      <c s="4" t="s" r="A8">
        <v>36</v>
      </c>
      <c s="5" t="n" r="C8">
        <v>3709</v>
      </c>
      <c s="5" t="n" r="E8">
        <v>3709</v>
      </c>
    </row>
    <row r="9" spans="1:8">
      <c s="4" t="s" r="A9">
        <v>37</v>
      </c>
      <c s="5" t="n" r="C9">
        <v>10076</v>
      </c>
      <c s="5" t="n" r="E9">
        <v>8118</v>
      </c>
    </row>
    <row r="10" spans="1:8">
      <c s="4" t="s" r="A10">
        <v>38</v>
      </c>
      <c s="5" t="n" r="C10">
        <v>298471</v>
      </c>
      <c s="5" t="n" r="E10">
        <v>530712</v>
      </c>
    </row>
    <row r="11" spans="1:8">
      <c s="3" t="s" r="A11">
        <v>425</v>
      </c>
    </row>
    <row r="12" spans="1:8">
      <c s="4" t="s" r="A12">
        <v>40</v>
      </c>
      <c s="5" t="n" r="C12">
        <v>9074425</v>
      </c>
      <c s="5" t="n" r="E12">
        <v>8817268</v>
      </c>
    </row>
    <row r="13" spans="1:8">
      <c s="4" t="s" r="A13">
        <v>426</v>
      </c>
      <c s="5" t="n" r="C13">
        <v>-7846343</v>
      </c>
      <c s="5" t="n" r="E13">
        <v>-6970631</v>
      </c>
    </row>
    <row r="14" spans="1:8">
      <c s="4" t="s" r="A14">
        <v>42</v>
      </c>
      <c s="5" t="n" r="C14">
        <v>1228082</v>
      </c>
      <c s="5" t="n" r="E14">
        <v>1846637</v>
      </c>
    </row>
    <row r="15" spans="1:8">
      <c s="4" t="s" r="A15">
        <v>43</v>
      </c>
      <c s="5" t="n" r="C15">
        <v>529589</v>
      </c>
      <c s="5" t="n" r="E15">
        <v>567365</v>
      </c>
    </row>
    <row r="16" spans="1:8">
      <c s="4" t="s" r="A16">
        <v>44</v>
      </c>
      <c s="5" t="n" r="C16">
        <v>30736</v>
      </c>
      <c s="5" t="n" r="E16">
        <v>32340</v>
      </c>
    </row>
    <row r="17" spans="1:8">
      <c s="4" t="s" r="A17">
        <v>34</v>
      </c>
      <c s="5" t="n" r="C17">
        <v>8231</v>
      </c>
      <c s="5" t="n" r="E17">
        <v>14333</v>
      </c>
    </row>
    <row r="18" spans="1:8">
      <c s="4" t="s" r="A18">
        <v>45</v>
      </c>
      <c s="5" t="n" r="C18">
        <v>28082</v>
      </c>
      <c s="5" t="n" r="E18">
        <v>27224</v>
      </c>
    </row>
    <row r="19" spans="1:8">
      <c s="4" t="s" r="A19">
        <v>46</v>
      </c>
      <c s="5" t="n" r="C19">
        <v>2123191</v>
      </c>
      <c s="5" t="n" r="E19">
        <v>3018611</v>
      </c>
    </row>
    <row r="20" spans="1:8">
      <c s="3" t="s" r="A20">
        <v>47</v>
      </c>
    </row>
    <row r="21" spans="1:8">
      <c s="4" t="s" r="A21">
        <v>48</v>
      </c>
      <c s="5" t="n" r="C21">
        <v>69423</v>
      </c>
      <c s="5" t="n" r="E21">
        <v>132629</v>
      </c>
    </row>
    <row r="22" spans="1:8">
      <c s="4" t="s" r="A22">
        <v>49</v>
      </c>
      <c s="5" t="n" r="C22">
        <v>17000</v>
      </c>
      <c s="5" t="n" r="E22">
        <v>23232</v>
      </c>
    </row>
    <row r="23" spans="1:8">
      <c s="4" t="s" r="A23">
        <v>50</v>
      </c>
      <c s="5" t="n" r="C23">
        <v>9027</v>
      </c>
      <c s="5" t="n" r="E23">
        <v>9022</v>
      </c>
    </row>
    <row r="24" spans="1:8">
      <c s="4" t="s" r="A24">
        <v>51</v>
      </c>
      <c s="4" t="s" r="B24">
        <v>52</v>
      </c>
      <c s="5" t="n" r="C24">
        <v>7065</v>
      </c>
      <c s="5" t="n" r="E24">
        <v>20119</v>
      </c>
    </row>
    <row r="25" spans="1:8">
      <c s="4" t="s" r="A25">
        <v>53</v>
      </c>
      <c s="5" t="n" r="C25">
        <v>56176</v>
      </c>
      <c s="5" t="n" r="E25">
        <v>69400</v>
      </c>
    </row>
    <row r="26" spans="1:8">
      <c s="4" t="s" r="A26">
        <v>54</v>
      </c>
      <c s="5" t="n" r="C26">
        <v>46780</v>
      </c>
      <c s="5" t="n" r="E26">
        <v>49505</v>
      </c>
    </row>
    <row r="27" spans="1:8">
      <c s="4" t="s" r="A27">
        <v>55</v>
      </c>
      <c s="5" t="n" r="C27">
        <v>205471</v>
      </c>
      <c s="5" t="n" r="E27">
        <v>303907</v>
      </c>
    </row>
    <row r="28" spans="1:8">
      <c s="4" t="s" r="A28">
        <v>56</v>
      </c>
      <c s="5" t="n" r="C28">
        <v>1048406</v>
      </c>
      <c s="5" t="n" r="E28">
        <v>1041035</v>
      </c>
    </row>
    <row r="29" spans="1:8">
      <c s="4" t="s" r="A29">
        <v>51</v>
      </c>
      <c s="4" t="s" r="B29">
        <v>52</v>
      </c>
      <c s="5" t="n" r="C29">
        <v>11752</v>
      </c>
      <c s="5" t="n" r="E29">
        <v>286343</v>
      </c>
    </row>
    <row r="30" spans="1:8">
      <c s="4" t="s" r="A30">
        <v>53</v>
      </c>
      <c s="5" t="n" r="C30">
        <v>240613</v>
      </c>
      <c s="5" t="n" r="E30">
        <v>247009</v>
      </c>
    </row>
    <row r="31" spans="1:8">
      <c s="4" t="s" r="A31">
        <v>57</v>
      </c>
      <c s="5" t="n" r="C31">
        <v>32213</v>
      </c>
      <c s="5" t="n" r="E31">
        <v>38714</v>
      </c>
    </row>
    <row r="32" spans="1:8">
      <c s="4" t="s" r="A32">
        <v>58</v>
      </c>
      <c s="7" t="n" r="C32">
        <v>1538455</v>
      </c>
      <c s="7" t="n" r="E32">
        <v>1917008</v>
      </c>
    </row>
    <row r="33" spans="1:8">
      <c s="4" t="s" r="A33">
        <v>59</v>
      </c>
    </row>
    <row r="34" spans="1:8">
      <c s="3" t="s" r="A34">
        <v>60</v>
      </c>
    </row>
    <row r="35" spans="1:8">
      <c s="4" t="s" r="A35">
        <v>427</v>
      </c>
      <c s="7" t="n" r="C35">
        <v>553</v>
      </c>
      <c s="7" t="n" r="E35">
        <v>549</v>
      </c>
    </row>
    <row r="36" spans="1:8">
      <c s="4" t="s" r="A36">
        <v>428</v>
      </c>
      <c s="5" t="n" r="C36">
        <v>-860</v>
      </c>
      <c s="5" t="n" r="E36">
        <v>-860</v>
      </c>
    </row>
    <row r="37" spans="1:8">
      <c s="4" t="s" r="A37">
        <v>63</v>
      </c>
      <c s="5" t="n" r="C37">
        <v>1639389</v>
      </c>
      <c s="5" t="n" r="E37">
        <v>1633307</v>
      </c>
    </row>
    <row r="38" spans="1:8">
      <c s="4" t="s" r="A38">
        <v>64</v>
      </c>
      <c s="5" t="n" r="C38">
        <v>-1095002</v>
      </c>
      <c s="5" t="n" r="E38">
        <v>-614708</v>
      </c>
    </row>
    <row r="39" spans="1:8">
      <c s="4" t="s" r="A39">
        <v>277</v>
      </c>
      <c s="5" t="n" r="C39">
        <v>40656</v>
      </c>
      <c s="7" t="n" r="D39">
        <v>70800</v>
      </c>
      <c s="5" t="n" r="E39">
        <v>83315</v>
      </c>
      <c s="5" t="n" r="F39">
        <v>-18200</v>
      </c>
      <c s="7" t="n" r="G39">
        <v>-9200</v>
      </c>
      <c s="5" t="n" r="H39">
        <v>-2100</v>
      </c>
    </row>
    <row r="40" spans="1:8">
      <c s="4" t="s" r="A40">
        <v>66</v>
      </c>
      <c s="5" t="n" r="C40">
        <v>584736</v>
      </c>
      <c s="5" t="n" r="E40">
        <v>1101603</v>
      </c>
    </row>
    <row r="41" spans="1:8">
      <c s="4" t="s" r="A41">
        <v>67</v>
      </c>
      <c s="5" t="n" r="C41">
        <v>2123191</v>
      </c>
      <c s="5" t="n" r="E41">
        <v>3018611</v>
      </c>
    </row>
    <row r="42" spans="1:8">
      <c s="4" t="s" r="A42">
        <v>429</v>
      </c>
    </row>
    <row r="43" spans="1:8">
      <c s="3" t="s" r="A43">
        <v>30</v>
      </c>
    </row>
    <row r="44" spans="1:8">
      <c s="4" t="s" r="A44">
        <v>31</v>
      </c>
      <c s="5" t="n" r="C44">
        <v>116427</v>
      </c>
      <c s="5" t="n" r="E44">
        <v>72886</v>
      </c>
      <c s="5" t="n" r="F44">
        <v>244254</v>
      </c>
      <c s="5" t="n" r="H44">
        <v>246294</v>
      </c>
    </row>
    <row r="45" spans="1:8">
      <c s="4" t="s" r="A45">
        <v>32</v>
      </c>
      <c s="5" t="n" r="E45">
        <v>177647</v>
      </c>
    </row>
    <row r="46" spans="1:8">
      <c s="4" t="s" r="A46">
        <v>33</v>
      </c>
      <c s="5" t="n" r="C46">
        <v>38735</v>
      </c>
      <c s="5" t="n" r="E46">
        <v>73711</v>
      </c>
    </row>
    <row r="47" spans="1:8">
      <c s="4" t="s" r="A47">
        <v>35</v>
      </c>
      <c s="5" t="n" r="C47">
        <v>6</v>
      </c>
      <c s="5" t="n" r="E47">
        <v>7212</v>
      </c>
    </row>
    <row r="48" spans="1:8">
      <c s="4" t="s" r="A48">
        <v>51</v>
      </c>
      <c s="4" t="s" r="B48">
        <v>52</v>
      </c>
      <c s="5" t="n" r="E48">
        <v>4095</v>
      </c>
    </row>
    <row r="49" spans="1:8">
      <c s="4" t="s" r="A49">
        <v>36</v>
      </c>
      <c s="5" t="n" r="C49">
        <v>3426</v>
      </c>
      <c s="5" t="n" r="E49">
        <v>1011</v>
      </c>
    </row>
    <row r="50" spans="1:8">
      <c s="4" t="s" r="A50">
        <v>37</v>
      </c>
      <c s="5" t="n" r="C50">
        <v>10007</v>
      </c>
      <c s="5" t="n" r="E50">
        <v>8112</v>
      </c>
    </row>
    <row r="51" spans="1:8">
      <c s="4" t="s" r="A51">
        <v>38</v>
      </c>
      <c s="5" t="n" r="C51">
        <v>168601</v>
      </c>
      <c s="5" t="n" r="E51">
        <v>344674</v>
      </c>
    </row>
    <row r="52" spans="1:8">
      <c s="3" t="s" r="A52">
        <v>425</v>
      </c>
    </row>
    <row r="53" spans="1:8">
      <c s="4" t="s" r="A53">
        <v>40</v>
      </c>
      <c s="5" t="n" r="C53">
        <v>1778480</v>
      </c>
      <c s="5" t="n" r="E53">
        <v>1689802</v>
      </c>
    </row>
    <row r="54" spans="1:8">
      <c s="4" t="s" r="A54">
        <v>426</v>
      </c>
      <c s="5" t="n" r="C54">
        <v>-1724404</v>
      </c>
      <c s="5" t="n" r="E54">
        <v>-970387</v>
      </c>
    </row>
    <row r="55" spans="1:8">
      <c s="4" t="s" r="A55">
        <v>42</v>
      </c>
      <c s="5" t="n" r="C55">
        <v>54076</v>
      </c>
      <c s="5" t="n" r="E55">
        <v>719415</v>
      </c>
    </row>
    <row r="56" spans="1:8">
      <c s="4" t="s" r="A56">
        <v>43</v>
      </c>
      <c s="5" t="n" r="C56">
        <v>300360</v>
      </c>
      <c s="5" t="n" r="E56">
        <v>289556</v>
      </c>
    </row>
    <row r="57" spans="1:8">
      <c s="4" t="s" r="A57">
        <v>44</v>
      </c>
      <c s="5" t="n" r="C57">
        <v>30736</v>
      </c>
      <c s="5" t="n" r="E57">
        <v>32340</v>
      </c>
    </row>
    <row r="58" spans="1:8">
      <c s="4" t="s" r="A58">
        <v>45</v>
      </c>
      <c s="5" t="n" r="C58">
        <v>25149</v>
      </c>
      <c s="5" t="n" r="E58">
        <v>20857</v>
      </c>
    </row>
    <row r="59" spans="1:8">
      <c s="4" t="s" r="A59">
        <v>430</v>
      </c>
      <c s="5" t="n" r="C59">
        <v>1057810</v>
      </c>
      <c s="5" t="n" r="E59">
        <v>1050546</v>
      </c>
    </row>
    <row r="60" spans="1:8">
      <c s="4" t="s" r="A60">
        <v>46</v>
      </c>
      <c s="5" t="n" r="C60">
        <v>1636732</v>
      </c>
      <c s="5" t="n" r="E60">
        <v>2457388</v>
      </c>
    </row>
    <row r="61" spans="1:8">
      <c s="3" t="s" r="A61">
        <v>47</v>
      </c>
    </row>
    <row r="62" spans="1:8">
      <c s="4" t="s" r="A62">
        <v>48</v>
      </c>
      <c s="5" t="n" r="C62">
        <v>56763</v>
      </c>
      <c s="5" t="n" r="E62">
        <v>74756</v>
      </c>
    </row>
    <row r="63" spans="1:8">
      <c s="4" t="s" r="A63">
        <v>49</v>
      </c>
      <c s="5" t="n" r="C63">
        <v>16093</v>
      </c>
      <c s="5" t="n" r="E63">
        <v>22158</v>
      </c>
    </row>
    <row r="64" spans="1:8">
      <c s="4" t="s" r="A64">
        <v>50</v>
      </c>
      <c s="5" t="n" r="C64">
        <v>9027</v>
      </c>
      <c s="5" t="n" r="E64">
        <v>9022</v>
      </c>
    </row>
    <row r="65" spans="1:8">
      <c s="4" t="s" r="A65">
        <v>51</v>
      </c>
      <c s="4" t="s" r="B65">
        <v>52</v>
      </c>
      <c s="5" t="n" r="C65">
        <v>298</v>
      </c>
    </row>
    <row r="66" spans="1:8">
      <c s="4" t="s" r="A66">
        <v>54</v>
      </c>
      <c s="5" t="n" r="C66">
        <v>46724</v>
      </c>
      <c s="5" t="n" r="E66">
        <v>49306</v>
      </c>
    </row>
    <row r="67" spans="1:8">
      <c s="4" t="s" r="A67">
        <v>55</v>
      </c>
      <c s="5" t="n" r="C67">
        <v>128905</v>
      </c>
      <c s="5" t="n" r="E67">
        <v>155242</v>
      </c>
    </row>
    <row r="68" spans="1:8">
      <c s="4" t="s" r="A68">
        <v>56</v>
      </c>
      <c s="5" t="n" r="C68">
        <v>1048406</v>
      </c>
      <c s="5" t="n" r="E68">
        <v>1041035</v>
      </c>
    </row>
    <row r="69" spans="1:8">
      <c s="4" t="s" r="A69">
        <v>51</v>
      </c>
      <c s="4" t="s" r="B69">
        <v>52</v>
      </c>
      <c s="5" t="n" r="C69">
        <v>-161285</v>
      </c>
      <c s="5" t="n" r="E69">
        <v>117206</v>
      </c>
    </row>
    <row r="70" spans="1:8">
      <c s="4" t="s" r="A70">
        <v>53</v>
      </c>
      <c s="5" t="n" r="C70">
        <v>3757</v>
      </c>
      <c s="5" t="n" r="E70">
        <v>3588</v>
      </c>
    </row>
    <row r="71" spans="1:8">
      <c s="4" t="s" r="A71">
        <v>57</v>
      </c>
      <c s="5" t="n" r="C71">
        <v>32213</v>
      </c>
      <c s="5" t="n" r="E71">
        <v>38714</v>
      </c>
    </row>
    <row r="72" spans="1:8">
      <c s="4" t="s" r="A72">
        <v>58</v>
      </c>
      <c s="7" t="n" r="C72">
        <v>1051996</v>
      </c>
      <c s="7" t="n" r="E72">
        <v>1355785</v>
      </c>
    </row>
    <row r="73" spans="1:8">
      <c s="4" t="s" r="A73">
        <v>59</v>
      </c>
    </row>
    <row r="74" spans="1:8">
      <c s="3" t="s" r="A74">
        <v>60</v>
      </c>
    </row>
    <row r="75" spans="1:8">
      <c s="4" t="s" r="A75">
        <v>427</v>
      </c>
      <c s="7" t="n" r="C75">
        <v>553</v>
      </c>
      <c s="7" t="n" r="E75">
        <v>549</v>
      </c>
    </row>
    <row r="76" spans="1:8">
      <c s="4" t="s" r="A76">
        <v>428</v>
      </c>
      <c s="5" t="n" r="C76">
        <v>-860</v>
      </c>
      <c s="5" t="n" r="E76">
        <v>-860</v>
      </c>
    </row>
    <row r="77" spans="1:8">
      <c s="4" t="s" r="A77">
        <v>63</v>
      </c>
      <c s="5" t="n" r="C77">
        <v>1639389</v>
      </c>
      <c s="5" t="n" r="E77">
        <v>1633307</v>
      </c>
    </row>
    <row r="78" spans="1:8">
      <c s="4" t="s" r="A78">
        <v>64</v>
      </c>
      <c s="5" t="n" r="C78">
        <v>-1095002</v>
      </c>
      <c s="5" t="n" r="E78">
        <v>-614708</v>
      </c>
    </row>
    <row r="79" spans="1:8">
      <c s="4" t="s" r="A79">
        <v>277</v>
      </c>
      <c s="5" t="n" r="C79">
        <v>40656</v>
      </c>
      <c s="5" t="n" r="E79">
        <v>83315</v>
      </c>
    </row>
    <row r="80" spans="1:8">
      <c s="4" t="s" r="A80">
        <v>66</v>
      </c>
      <c s="5" t="n" r="C80">
        <v>584736</v>
      </c>
      <c s="5" t="n" r="E80">
        <v>1101603</v>
      </c>
    </row>
    <row r="81" spans="1:8">
      <c s="4" t="s" r="A81">
        <v>67</v>
      </c>
      <c s="5" t="n" r="C81">
        <v>1636732</v>
      </c>
      <c s="5" t="n" r="E81">
        <v>2457388</v>
      </c>
    </row>
    <row r="82" spans="1:8">
      <c s="4" t="s" r="A82">
        <v>431</v>
      </c>
    </row>
    <row r="83" spans="1:8">
      <c s="3" t="s" r="A83">
        <v>30</v>
      </c>
    </row>
    <row r="84" spans="1:8">
      <c s="4" t="s" r="A84">
        <v>31</v>
      </c>
      <c s="5" t="n" r="C84">
        <v>25034</v>
      </c>
      <c s="5" t="n" r="E84">
        <v>1450</v>
      </c>
      <c s="5" t="n" r="F84">
        <v>89388</v>
      </c>
      <c s="5" t="n" r="H84">
        <v>84290</v>
      </c>
    </row>
    <row r="85" spans="1:8">
      <c s="4" t="s" r="A85">
        <v>33</v>
      </c>
      <c s="5" t="n" r="C85">
        <v>243846</v>
      </c>
      <c s="5" t="n" r="E85">
        <v>46615</v>
      </c>
    </row>
    <row r="86" spans="1:8">
      <c s="4" t="s" r="A86">
        <v>34</v>
      </c>
      <c s="5" t="n" r="C86">
        <v>74319</v>
      </c>
      <c s="5" t="n" r="E86">
        <v>139179</v>
      </c>
    </row>
    <row r="87" spans="1:8">
      <c s="4" t="s" r="A87">
        <v>36</v>
      </c>
      <c s="5" t="n" r="C87">
        <v>283</v>
      </c>
      <c s="5" t="n" r="E87">
        <v>2698</v>
      </c>
    </row>
    <row r="88" spans="1:8">
      <c s="4" t="s" r="A88">
        <v>38</v>
      </c>
      <c s="5" t="n" r="C88">
        <v>343482</v>
      </c>
      <c s="5" t="n" r="E88">
        <v>189942</v>
      </c>
    </row>
    <row r="89" spans="1:8">
      <c s="3" t="s" r="A89">
        <v>425</v>
      </c>
    </row>
    <row r="90" spans="1:8">
      <c s="4" t="s" r="A90">
        <v>40</v>
      </c>
      <c s="5" t="n" r="C90">
        <v>7251498</v>
      </c>
      <c s="5" t="n" r="E90">
        <v>7127466</v>
      </c>
    </row>
    <row r="91" spans="1:8">
      <c s="4" t="s" r="A91">
        <v>426</v>
      </c>
      <c s="5" t="n" r="C91">
        <v>-6077492</v>
      </c>
      <c s="5" t="n" r="E91">
        <v>-6000244</v>
      </c>
    </row>
    <row r="92" spans="1:8">
      <c s="4" t="s" r="A92">
        <v>42</v>
      </c>
      <c s="5" t="n" r="C92">
        <v>1174006</v>
      </c>
      <c s="5" t="n" r="E92">
        <v>1127222</v>
      </c>
    </row>
    <row r="93" spans="1:8">
      <c s="4" t="s" r="A93">
        <v>43</v>
      </c>
      <c s="5" t="n" r="C93">
        <v>227067</v>
      </c>
      <c s="5" t="n" r="E93">
        <v>241230</v>
      </c>
    </row>
    <row r="94" spans="1:8">
      <c s="4" t="s" r="A94">
        <v>34</v>
      </c>
      <c s="5" t="n" r="C94">
        <v>8231</v>
      </c>
      <c s="5" t="n" r="E94">
        <v>14333</v>
      </c>
    </row>
    <row r="95" spans="1:8">
      <c s="4" t="s" r="A95">
        <v>45</v>
      </c>
      <c s="5" t="n" r="C95">
        <v>1385</v>
      </c>
      <c s="5" t="n" r="E95">
        <v>1360</v>
      </c>
    </row>
    <row r="96" spans="1:8">
      <c s="4" t="s" r="A96">
        <v>46</v>
      </c>
      <c s="5" t="n" r="C96">
        <v>1754171</v>
      </c>
      <c s="5" t="n" r="E96">
        <v>1574087</v>
      </c>
    </row>
    <row r="97" spans="1:8">
      <c s="3" t="s" r="A97">
        <v>47</v>
      </c>
    </row>
    <row r="98" spans="1:8">
      <c s="4" t="s" r="A98">
        <v>48</v>
      </c>
      <c s="5" t="n" r="C98">
        <v>216834</v>
      </c>
      <c s="5" t="n" r="E98">
        <v>57873</v>
      </c>
    </row>
    <row r="99" spans="1:8">
      <c s="4" t="s" r="A99">
        <v>49</v>
      </c>
      <c s="5" t="n" r="C99">
        <v>907</v>
      </c>
      <c s="5" t="n" r="E99">
        <v>1074</v>
      </c>
    </row>
    <row r="100" spans="1:8">
      <c s="4" t="s" r="A100">
        <v>51</v>
      </c>
      <c s="4" t="s" r="B100">
        <v>52</v>
      </c>
      <c s="5" t="n" r="C100">
        <v>6767</v>
      </c>
      <c s="5" t="n" r="E100">
        <v>24214</v>
      </c>
    </row>
    <row r="101" spans="1:8">
      <c s="4" t="s" r="A101">
        <v>53</v>
      </c>
      <c s="5" t="n" r="C101">
        <v>56176</v>
      </c>
      <c s="5" t="n" r="E101">
        <v>69400</v>
      </c>
    </row>
    <row r="102" spans="1:8">
      <c s="4" t="s" r="A102">
        <v>54</v>
      </c>
      <c s="5" t="n" r="C102">
        <v>56</v>
      </c>
      <c s="5" t="n" r="E102">
        <v>199</v>
      </c>
    </row>
    <row r="103" spans="1:8">
      <c s="4" t="s" r="A103">
        <v>55</v>
      </c>
      <c s="5" t="n" r="C103">
        <v>280740</v>
      </c>
      <c s="5" t="n" r="E103">
        <v>152760</v>
      </c>
    </row>
    <row r="104" spans="1:8">
      <c s="4" t="s" r="A104">
        <v>51</v>
      </c>
      <c s="4" t="s" r="B104">
        <v>52</v>
      </c>
      <c s="5" t="n" r="C104">
        <v>189303</v>
      </c>
      <c s="5" t="n" r="E104">
        <v>169137</v>
      </c>
    </row>
    <row r="105" spans="1:8">
      <c s="4" t="s" r="A105">
        <v>53</v>
      </c>
      <c s="5" t="n" r="C105">
        <v>236856</v>
      </c>
      <c s="5" t="n" r="E105">
        <v>243421</v>
      </c>
    </row>
    <row r="106" spans="1:8">
      <c s="4" t="s" r="A106">
        <v>58</v>
      </c>
      <c s="7" t="n" r="C106">
        <v>706899</v>
      </c>
      <c s="7" t="n" r="E106">
        <v>565318</v>
      </c>
    </row>
    <row r="107" spans="1:8">
      <c s="4" t="s" r="A107">
        <v>59</v>
      </c>
    </row>
    <row r="108" spans="1:8">
      <c s="3" t="s" r="A108">
        <v>60</v>
      </c>
    </row>
    <row r="109" spans="1:8">
      <c s="4" t="s" r="A109">
        <v>63</v>
      </c>
      <c s="7" t="n" r="C109">
        <v>1367434</v>
      </c>
      <c s="7" t="n" r="E109">
        <v>1362684</v>
      </c>
    </row>
    <row r="110" spans="1:8">
      <c s="4" t="s" r="A110">
        <v>64</v>
      </c>
      <c s="5" t="n" r="C110">
        <v>-366607</v>
      </c>
      <c s="5" t="n" r="E110">
        <v>-440699</v>
      </c>
    </row>
    <row r="111" spans="1:8">
      <c s="4" t="s" r="A111">
        <v>277</v>
      </c>
      <c s="5" t="n" r="C111">
        <v>46445</v>
      </c>
      <c s="5" t="n" r="E111">
        <v>86784</v>
      </c>
    </row>
    <row r="112" spans="1:8">
      <c s="4" t="s" r="A112">
        <v>66</v>
      </c>
      <c s="5" t="n" r="C112">
        <v>1047272</v>
      </c>
      <c s="5" t="n" r="E112">
        <v>1008769</v>
      </c>
    </row>
    <row r="113" spans="1:8">
      <c s="4" t="s" r="A113">
        <v>67</v>
      </c>
      <c s="5" t="n" r="C113">
        <v>1754171</v>
      </c>
      <c s="5" t="n" r="E113">
        <v>1574087</v>
      </c>
    </row>
    <row r="114" spans="1:8">
      <c s="4" t="s" r="A114">
        <v>432</v>
      </c>
    </row>
    <row r="115" spans="1:8">
      <c s="3" t="s" r="A115">
        <v>30</v>
      </c>
    </row>
    <row r="116" spans="1:8">
      <c s="4" t="s" r="A116">
        <v>31</v>
      </c>
      <c s="5" t="n" r="C116">
        <v>194</v>
      </c>
      <c s="5" t="n" r="E116">
        <v>152</v>
      </c>
      <c s="7" t="n" r="F116">
        <v>244</v>
      </c>
      <c s="7" t="n" r="H116">
        <v>640</v>
      </c>
    </row>
    <row r="117" spans="1:8">
      <c s="4" t="s" r="A117">
        <v>33</v>
      </c>
      <c s="5" t="n" r="C117">
        <v>31</v>
      </c>
      <c s="5" t="n" r="E117">
        <v>33</v>
      </c>
    </row>
    <row r="118" spans="1:8">
      <c s="4" t="s" r="A118">
        <v>37</v>
      </c>
      <c s="5" t="n" r="C118">
        <v>69</v>
      </c>
      <c s="5" t="n" r="E118">
        <v>6</v>
      </c>
    </row>
    <row r="119" spans="1:8">
      <c s="4" t="s" r="A119">
        <v>38</v>
      </c>
      <c s="5" t="n" r="C119">
        <v>294</v>
      </c>
      <c s="5" t="n" r="E119">
        <v>191</v>
      </c>
    </row>
    <row r="120" spans="1:8">
      <c s="3" t="s" r="A120">
        <v>425</v>
      </c>
    </row>
    <row r="121" spans="1:8">
      <c s="4" t="s" r="A121">
        <v>40</v>
      </c>
      <c s="5" t="n" r="C121">
        <v>44447</v>
      </c>
    </row>
    <row r="122" spans="1:8">
      <c s="4" t="s" r="A122">
        <v>426</v>
      </c>
      <c s="5" t="n" r="C122">
        <v>-44447</v>
      </c>
    </row>
    <row r="123" spans="1:8">
      <c s="4" t="s" r="A123">
        <v>43</v>
      </c>
      <c s="5" t="n" r="C123">
        <v>2162</v>
      </c>
      <c s="5" t="n" r="E123">
        <v>36579</v>
      </c>
    </row>
    <row r="124" spans="1:8">
      <c s="4" t="s" r="A124">
        <v>51</v>
      </c>
      <c s="4" t="s" r="B124">
        <v>52</v>
      </c>
      <c s="5" t="n" r="C124">
        <v>16266</v>
      </c>
    </row>
    <row r="125" spans="1:8">
      <c s="4" t="s" r="A125">
        <v>45</v>
      </c>
      <c s="5" t="n" r="C125">
        <v>1548</v>
      </c>
      <c s="5" t="n" r="E125">
        <v>5007</v>
      </c>
    </row>
    <row r="126" spans="1:8">
      <c s="4" t="s" r="A126">
        <v>430</v>
      </c>
      <c s="5" t="n" r="C126">
        <v>20083</v>
      </c>
      <c s="5" t="n" r="E126">
        <v>41638</v>
      </c>
    </row>
    <row r="127" spans="1:8">
      <c s="4" t="s" r="A127">
        <v>46</v>
      </c>
      <c s="5" t="n" r="C127">
        <v>40353</v>
      </c>
      <c s="7" t="n" r="E127">
        <v>83415</v>
      </c>
    </row>
    <row r="128" spans="1:8">
      <c s="3" t="s" r="A128">
        <v>47</v>
      </c>
    </row>
    <row r="129" spans="1:8">
      <c s="4" t="s" r="A129">
        <v>48</v>
      </c>
      <c s="5" t="n" r="C129">
        <v>9732</v>
      </c>
    </row>
    <row r="130" spans="1:8">
      <c s="4" t="s" r="A130">
        <v>55</v>
      </c>
      <c s="5" t="n" r="C130">
        <v>9732</v>
      </c>
    </row>
    <row r="131" spans="1:8">
      <c s="4" t="s" r="A131">
        <v>58</v>
      </c>
      <c s="7" t="n" r="C131">
        <v>9732</v>
      </c>
    </row>
    <row r="132" spans="1:8">
      <c s="4" t="s" r="A132">
        <v>59</v>
      </c>
    </row>
    <row r="133" spans="1:8">
      <c s="3" t="s" r="A133">
        <v>60</v>
      </c>
    </row>
    <row r="134" spans="1:8">
      <c s="4" t="s" r="A134">
        <v>63</v>
      </c>
      <c s="7" t="n" r="C134">
        <v>100023</v>
      </c>
      <c s="7" t="n" r="E134">
        <v>90339</v>
      </c>
    </row>
    <row r="135" spans="1:8">
      <c s="4" t="s" r="A135">
        <v>64</v>
      </c>
      <c s="5" t="n" r="C135">
        <v>-57824</v>
      </c>
      <c s="5" t="n" r="E135">
        <v>12</v>
      </c>
    </row>
    <row r="136" spans="1:8">
      <c s="4" t="s" r="A136">
        <v>277</v>
      </c>
      <c s="5" t="n" r="C136">
        <v>-11578</v>
      </c>
      <c s="5" t="n" r="E136">
        <v>-6936</v>
      </c>
    </row>
    <row r="137" spans="1:8">
      <c s="4" t="s" r="A137">
        <v>66</v>
      </c>
      <c s="5" t="n" r="C137">
        <v>30621</v>
      </c>
      <c s="5" t="n" r="E137">
        <v>83415</v>
      </c>
    </row>
    <row r="138" spans="1:8">
      <c s="4" t="s" r="A138">
        <v>67</v>
      </c>
      <c s="5" t="n" r="C138">
        <v>40353</v>
      </c>
      <c s="5" t="n" r="E138">
        <v>83415</v>
      </c>
    </row>
    <row r="139" spans="1:8">
      <c s="4" t="s" r="A139">
        <v>433</v>
      </c>
    </row>
    <row r="140" spans="1:8">
      <c s="3" t="s" r="A140">
        <v>30</v>
      </c>
    </row>
    <row r="141" spans="1:8">
      <c s="4" t="s" r="A141">
        <v>33</v>
      </c>
      <c s="5" t="n" r="C141">
        <v>-213906</v>
      </c>
    </row>
    <row r="142" spans="1:8">
      <c s="4" t="s" r="A142">
        <v>51</v>
      </c>
      <c s="4" t="s" r="B142">
        <v>52</v>
      </c>
      <c s="5" t="n" r="E142">
        <v>-4095</v>
      </c>
    </row>
    <row r="143" spans="1:8">
      <c s="4" t="s" r="A143">
        <v>38</v>
      </c>
      <c s="5" t="n" r="C143">
        <v>-213906</v>
      </c>
      <c s="5" t="n" r="E143">
        <v>-4095</v>
      </c>
    </row>
    <row r="144" spans="1:8">
      <c s="3" t="s" r="A144">
        <v>425</v>
      </c>
    </row>
    <row r="145" spans="1:8">
      <c s="4" t="s" r="A145">
        <v>51</v>
      </c>
      <c s="4" t="s" r="B145">
        <v>52</v>
      </c>
      <c s="5" t="n" r="C145">
        <v>-16266</v>
      </c>
    </row>
    <row r="146" spans="1:8">
      <c s="4" t="s" r="A146">
        <v>430</v>
      </c>
      <c s="5" t="n" r="C146">
        <v>-1077893</v>
      </c>
      <c s="5" t="n" r="E146">
        <v>-1092184</v>
      </c>
    </row>
    <row r="147" spans="1:8">
      <c s="4" t="s" r="A147">
        <v>46</v>
      </c>
      <c s="5" t="n" r="C147">
        <v>-1308065</v>
      </c>
      <c s="5" t="n" r="E147">
        <v>-1096279</v>
      </c>
    </row>
    <row r="148" spans="1:8">
      <c s="3" t="s" r="A148">
        <v>47</v>
      </c>
    </row>
    <row r="149" spans="1:8">
      <c s="4" t="s" r="A149">
        <v>48</v>
      </c>
      <c s="5" t="n" r="C149">
        <v>-213906</v>
      </c>
    </row>
    <row r="150" spans="1:8">
      <c s="4" t="s" r="A150">
        <v>51</v>
      </c>
      <c s="4" t="s" r="B150">
        <v>52</v>
      </c>
      <c s="5" t="n" r="E150">
        <v>-4095</v>
      </c>
    </row>
    <row r="151" spans="1:8">
      <c s="4" t="s" r="A151">
        <v>55</v>
      </c>
      <c s="5" t="n" r="C151">
        <v>-213906</v>
      </c>
      <c s="5" t="n" r="E151">
        <v>-4095</v>
      </c>
    </row>
    <row r="152" spans="1:8">
      <c s="4" t="s" r="A152">
        <v>51</v>
      </c>
      <c s="4" t="s" r="B152">
        <v>52</v>
      </c>
      <c s="5" t="n" r="C152">
        <v>-16266</v>
      </c>
    </row>
    <row r="153" spans="1:8">
      <c s="4" t="s" r="A153">
        <v>58</v>
      </c>
      <c s="7" t="n" r="C153">
        <v>-230172</v>
      </c>
      <c s="7" t="n" r="E153">
        <v>-4095</v>
      </c>
    </row>
    <row r="154" spans="1:8">
      <c s="4" t="s" r="A154">
        <v>59</v>
      </c>
    </row>
    <row r="155" spans="1:8">
      <c s="3" t="s" r="A155">
        <v>60</v>
      </c>
    </row>
    <row r="156" spans="1:8">
      <c s="4" t="s" r="A156">
        <v>63</v>
      </c>
      <c s="7" t="n" r="C156">
        <v>-1467457</v>
      </c>
      <c s="7" t="n" r="E156">
        <v>-1453023</v>
      </c>
    </row>
    <row r="157" spans="1:8">
      <c s="4" t="s" r="A157">
        <v>64</v>
      </c>
      <c s="5" t="n" r="C157">
        <v>424431</v>
      </c>
      <c s="5" t="n" r="E157">
        <v>440687</v>
      </c>
    </row>
    <row r="158" spans="1:8">
      <c s="4" t="s" r="A158">
        <v>277</v>
      </c>
      <c s="5" t="n" r="C158">
        <v>-34867</v>
      </c>
      <c s="5" t="n" r="E158">
        <v>-79848</v>
      </c>
    </row>
    <row r="159" spans="1:8">
      <c s="4" t="s" r="A159">
        <v>66</v>
      </c>
      <c s="5" t="n" r="C159">
        <v>-1077893</v>
      </c>
      <c s="5" t="n" r="E159">
        <v>-1092184</v>
      </c>
    </row>
    <row r="160" spans="1:8">
      <c s="4" t="s" r="A160">
        <v>67</v>
      </c>
      <c s="7" t="n" r="C160">
        <v>-1308065</v>
      </c>
      <c s="7" t="n" r="E160">
        <v>-1096279</v>
      </c>
    </row>
    <row r="161" spans="1:8">
      <c t="n" r="A161"/>
    </row>
    <row r="162" spans="1:8">
      <c s="4" t="s" r="A162">
        <v>52</v>
      </c>
      <c s="4" t="s" r="B162">
        <v>68</v>
      </c>
    </row>
  </sheetData>
  <mergeCells count="3">
    <mergeCell ref="A1:B1"/>
    <mergeCell ref="A161:G161"/>
    <mergeCell ref="B162:G16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4</v>
      </c>
      <c s="2" t="s" r="B1">
        <v>76</v>
      </c>
      <c s="2" t="s" r="D1">
        <v>1</v>
      </c>
    </row>
    <row r="2" spans="1:5">
      <c s="2" t="s" r="B2">
        <v>2</v>
      </c>
      <c s="2" t="s" r="C2">
        <v>27</v>
      </c>
      <c s="2" t="s" r="D2">
        <v>2</v>
      </c>
      <c s="2" t="s" r="E2">
        <v>27</v>
      </c>
    </row>
    <row r="3" spans="1:5">
      <c s="3" t="s" r="A3">
        <v>77</v>
      </c>
    </row>
    <row r="4" spans="1:5">
      <c s="4" t="s" r="A4">
        <v>78</v>
      </c>
      <c s="7" t="n" r="B4">
        <v>111585</v>
      </c>
      <c s="7" t="n" r="C4">
        <v>142393</v>
      </c>
      <c s="7" t="n" r="D4">
        <v>219092</v>
      </c>
      <c s="7" t="n" r="E4">
        <v>280682</v>
      </c>
    </row>
    <row r="5" spans="1:5">
      <c s="4" t="s" r="A5">
        <v>79</v>
      </c>
      <c s="5" t="n" r="B5">
        <v>26907</v>
      </c>
      <c s="5" t="n" r="C5">
        <v>46667</v>
      </c>
      <c s="5" t="n" r="D5">
        <v>55244</v>
      </c>
      <c s="5" t="n" r="E5">
        <v>103029</v>
      </c>
    </row>
    <row r="6" spans="1:5">
      <c s="4" t="s" r="A6">
        <v>80</v>
      </c>
      <c s="5" t="n" r="B6">
        <v>11033</v>
      </c>
      <c s="5" t="n" r="C6">
        <v>15936</v>
      </c>
      <c s="5" t="n" r="D6">
        <v>23399</v>
      </c>
      <c s="5" t="n" r="E6">
        <v>43906</v>
      </c>
    </row>
    <row r="7" spans="1:5">
      <c s="4" t="s" r="A7">
        <v>81</v>
      </c>
      <c s="5" t="n" r="C7">
        <v>2050</v>
      </c>
      <c s="5" t="n" r="D7">
        <v>1792</v>
      </c>
      <c s="5" t="n" r="E7">
        <v>3047</v>
      </c>
    </row>
    <row r="8" spans="1:5">
      <c s="4" t="s" r="A8">
        <v>82</v>
      </c>
      <c s="5" t="n" r="D8">
        <v>2427</v>
      </c>
    </row>
    <row r="9" spans="1:5">
      <c s="4" t="s" r="A9">
        <v>83</v>
      </c>
      <c s="5" t="n" r="B9">
        <v>149525</v>
      </c>
      <c s="5" t="n" r="C9">
        <v>207046</v>
      </c>
      <c s="5" t="n" r="D9">
        <v>301954</v>
      </c>
      <c s="5" t="n" r="E9">
        <v>430664</v>
      </c>
    </row>
    <row r="10" spans="1:5">
      <c s="3" t="s" r="A10">
        <v>84</v>
      </c>
    </row>
    <row r="11" spans="1:5">
      <c s="4" t="s" r="A11">
        <v>85</v>
      </c>
      <c s="5" t="n" r="B11">
        <v>27429</v>
      </c>
      <c s="5" t="n" r="C11">
        <v>49454</v>
      </c>
      <c s="5" t="n" r="D11">
        <v>55006</v>
      </c>
      <c s="5" t="n" r="E11">
        <v>96357</v>
      </c>
    </row>
    <row r="12" spans="1:5">
      <c s="4" t="s" r="A12">
        <v>86</v>
      </c>
      <c s="5" t="n" r="B12">
        <v>19940</v>
      </c>
      <c s="5" t="n" r="C12">
        <v>14098</v>
      </c>
      <c s="5" t="n" r="D12">
        <v>37643</v>
      </c>
      <c s="5" t="n" r="E12">
        <v>28724</v>
      </c>
    </row>
    <row r="13" spans="1:5">
      <c s="4" t="s" r="A13">
        <v>87</v>
      </c>
      <c s="5" t="n" r="B13">
        <v>1827</v>
      </c>
      <c s="5" t="n" r="C13">
        <v>3257</v>
      </c>
      <c s="5" t="n" r="D13">
        <v>4342</v>
      </c>
      <c s="5" t="n" r="E13">
        <v>6319</v>
      </c>
    </row>
    <row r="14" spans="1:5">
      <c s="4" t="s" r="A14">
        <v>435</v>
      </c>
      <c s="5" t="n" r="B14">
        <v>77951</v>
      </c>
      <c s="5" t="n" r="C14">
        <v>92835</v>
      </c>
      <c s="5" t="n" r="D14">
        <v>164373</v>
      </c>
      <c s="5" t="n" r="E14">
        <v>175481</v>
      </c>
    </row>
    <row r="15" spans="1:5">
      <c s="4" t="s" r="A15">
        <v>89</v>
      </c>
      <c s="5" t="n" r="B15">
        <v>224294</v>
      </c>
      <c s="5" t="n" r="D15">
        <v>715706</v>
      </c>
    </row>
    <row r="16" spans="1:5">
      <c s="4" t="s" r="A16">
        <v>90</v>
      </c>
      <c s="5" t="n" r="B16">
        <v>6408</v>
      </c>
      <c s="5" t="n" r="C16">
        <v>7733</v>
      </c>
      <c s="5" t="n" r="D16">
        <v>12817</v>
      </c>
      <c s="5" t="n" r="E16">
        <v>15288</v>
      </c>
    </row>
    <row r="17" spans="1:5">
      <c s="4" t="s" r="A17">
        <v>436</v>
      </c>
      <c s="5" t="n" r="B17">
        <v>16418</v>
      </c>
      <c s="5" t="n" r="C17">
        <v>16637</v>
      </c>
      <c s="5" t="n" r="D17">
        <v>33425</v>
      </c>
      <c s="5" t="n" r="E17">
        <v>32966</v>
      </c>
    </row>
    <row r="18" spans="1:5">
      <c s="4" t="s" r="A18">
        <v>92</v>
      </c>
      <c s="5" t="n" r="B18">
        <v>1264</v>
      </c>
      <c s="5" t="n" r="C18">
        <v>3903</v>
      </c>
      <c s="5" t="n" r="D18">
        <v>2827</v>
      </c>
      <c s="5" t="n" r="E18">
        <v>7037</v>
      </c>
    </row>
    <row r="19" spans="1:5">
      <c s="4" t="s" r="A19">
        <v>437</v>
      </c>
      <c s="5" t="n" r="B19">
        <v>1454</v>
      </c>
      <c s="5" t="n" r="D19">
        <v>1170</v>
      </c>
      <c s="5" t="n" r="E19">
        <v>212</v>
      </c>
    </row>
    <row r="20" spans="1:5">
      <c s="4" t="s" r="A20">
        <v>94</v>
      </c>
      <c s="5" t="n" r="B20">
        <v>701</v>
      </c>
      <c s="5" t="n" r="C20">
        <v>2516</v>
      </c>
      <c s="5" t="n" r="E20">
        <v>3115</v>
      </c>
    </row>
    <row r="21" spans="1:5">
      <c s="4" t="s" r="A21">
        <v>95</v>
      </c>
      <c s="5" t="n" r="B21">
        <v>377686</v>
      </c>
      <c s="5" t="n" r="C21">
        <v>190433</v>
      </c>
      <c s="5" t="n" r="D21">
        <v>1027309</v>
      </c>
      <c s="5" t="n" r="E21">
        <v>365499</v>
      </c>
    </row>
    <row r="22" spans="1:5">
      <c s="4" t="s" r="A22">
        <v>96</v>
      </c>
      <c s="5" t="n" r="B22">
        <v>-228161</v>
      </c>
      <c s="5" t="n" r="C22">
        <v>16613</v>
      </c>
      <c s="5" t="n" r="D22">
        <v>-725355</v>
      </c>
      <c s="5" t="n" r="E22">
        <v>65165</v>
      </c>
    </row>
    <row r="23" spans="1:5">
      <c s="3" t="s" r="A23">
        <v>97</v>
      </c>
    </row>
    <row r="24" spans="1:5">
      <c s="4" t="s" r="A24">
        <v>98</v>
      </c>
      <c s="5" t="n" r="B24">
        <v>10472</v>
      </c>
      <c s="5" t="n" r="C24">
        <v>9913</v>
      </c>
      <c s="5" t="n" r="D24">
        <v>20837</v>
      </c>
      <c s="5" t="n" r="E24">
        <v>18270</v>
      </c>
    </row>
    <row r="25" spans="1:5">
      <c s="4" t="s" r="A25">
        <v>99</v>
      </c>
      <c s="5" t="n" r="B25">
        <v>-66</v>
      </c>
      <c s="5" t="n" r="C25">
        <v>-193</v>
      </c>
      <c s="5" t="n" r="D25">
        <v>-188</v>
      </c>
      <c s="5" t="n" r="E25">
        <v>-336</v>
      </c>
    </row>
    <row r="26" spans="1:5">
      <c s="4" t="s" r="A26">
        <v>100</v>
      </c>
      <c s="5" t="n" r="B26">
        <v>-613</v>
      </c>
      <c s="5" t="n" r="C26">
        <v>-722</v>
      </c>
      <c s="5" t="n" r="D26">
        <v>-756</v>
      </c>
      <c s="5" t="n" r="E26">
        <v>-1429</v>
      </c>
    </row>
    <row r="27" spans="1:5">
      <c s="4" t="s" r="A27">
        <v>101</v>
      </c>
      <c s="5" t="n" r="C27">
        <v>179</v>
      </c>
      <c s="5" t="n" r="E27">
        <v>179</v>
      </c>
    </row>
    <row r="28" spans="1:5">
      <c s="4" t="s" r="A28">
        <v>102</v>
      </c>
      <c s="5" t="n" r="B28">
        <v>9793</v>
      </c>
      <c s="5" t="n" r="C28">
        <v>9177</v>
      </c>
      <c s="5" t="n" r="D28">
        <v>19893</v>
      </c>
      <c s="5" t="n" r="E28">
        <v>16684</v>
      </c>
    </row>
    <row r="29" spans="1:5">
      <c s="4" t="s" r="A29">
        <v>438</v>
      </c>
      <c s="5" t="n" r="B29">
        <v>-237954</v>
      </c>
      <c s="5" t="n" r="C29">
        <v>7436</v>
      </c>
      <c s="5" t="n" r="D29">
        <v>-745248</v>
      </c>
      <c s="5" t="n" r="E29">
        <v>48481</v>
      </c>
    </row>
    <row r="30" spans="1:5">
      <c s="3" t="s" r="A30">
        <v>104</v>
      </c>
    </row>
    <row r="31" spans="1:5">
      <c s="4" t="s" r="A31">
        <v>105</v>
      </c>
      <c s="5" t="n" r="B31">
        <v>-85048</v>
      </c>
      <c s="5" t="n" r="C31">
        <v>2992</v>
      </c>
      <c s="5" t="n" r="D31">
        <v>-264954</v>
      </c>
      <c s="5" t="n" r="E31">
        <v>18094</v>
      </c>
    </row>
    <row r="32" spans="1:5">
      <c s="4" t="s" r="A32">
        <v>106</v>
      </c>
      <c s="5" t="n" r="B32">
        <v>-85048</v>
      </c>
      <c s="5" t="n" r="C32">
        <v>2992</v>
      </c>
      <c s="5" t="n" r="D32">
        <v>-264954</v>
      </c>
      <c s="5" t="n" r="E32">
        <v>18094</v>
      </c>
    </row>
    <row r="33" spans="1:5">
      <c s="4" t="s" r="A33">
        <v>107</v>
      </c>
      <c s="5" t="n" r="B33">
        <v>-152906</v>
      </c>
      <c s="5" t="n" r="C33">
        <v>4444</v>
      </c>
      <c s="5" t="n" r="D33">
        <v>-480294</v>
      </c>
      <c s="5" t="n" r="E33">
        <v>30387</v>
      </c>
    </row>
    <row r="34" spans="1:5">
      <c s="4" t="s" r="A34">
        <v>117</v>
      </c>
      <c s="5" t="n" r="B34">
        <v>-183062</v>
      </c>
      <c s="5" t="n" r="C34">
        <v>-4566</v>
      </c>
      <c s="5" t="n" r="D34">
        <v>-522953</v>
      </c>
      <c s="5" t="n" r="E34">
        <v>14288</v>
      </c>
    </row>
    <row r="35" spans="1:5">
      <c s="4" t="s" r="A35">
        <v>429</v>
      </c>
    </row>
    <row r="36" spans="1:5">
      <c s="3" t="s" r="A36">
        <v>77</v>
      </c>
    </row>
    <row r="37" spans="1:5">
      <c s="4" t="s" r="A37">
        <v>78</v>
      </c>
      <c s="5" t="n" r="B37">
        <v>6504</v>
      </c>
      <c s="5" t="n" r="C37">
        <v>5854</v>
      </c>
      <c s="5" t="n" r="D37">
        <v>10854</v>
      </c>
      <c s="5" t="n" r="E37">
        <v>12490</v>
      </c>
    </row>
    <row r="38" spans="1:5">
      <c s="4" t="s" r="A38">
        <v>79</v>
      </c>
      <c s="5" t="n" r="B38">
        <v>15647</v>
      </c>
      <c s="5" t="n" r="C38">
        <v>20800</v>
      </c>
      <c s="5" t="n" r="D38">
        <v>32264</v>
      </c>
      <c s="5" t="n" r="E38">
        <v>49639</v>
      </c>
    </row>
    <row r="39" spans="1:5">
      <c s="4" t="s" r="A39">
        <v>80</v>
      </c>
      <c s="5" t="n" r="B39">
        <v>8077</v>
      </c>
      <c s="5" t="n" r="C39">
        <v>10219</v>
      </c>
      <c s="5" t="n" r="D39">
        <v>17956</v>
      </c>
      <c s="5" t="n" r="E39">
        <v>28473</v>
      </c>
    </row>
    <row r="40" spans="1:5">
      <c s="4" t="s" r="A40">
        <v>81</v>
      </c>
      <c s="5" t="n" r="C40">
        <v>1880</v>
      </c>
      <c s="5" t="n" r="D40">
        <v>1792</v>
      </c>
      <c s="5" t="n" r="E40">
        <v>2704</v>
      </c>
    </row>
    <row r="41" spans="1:5">
      <c s="4" t="s" r="A41">
        <v>83</v>
      </c>
      <c s="5" t="n" r="B41">
        <v>30228</v>
      </c>
      <c s="5" t="n" r="C41">
        <v>38753</v>
      </c>
      <c s="5" t="n" r="D41">
        <v>62866</v>
      </c>
      <c s="5" t="n" r="E41">
        <v>93306</v>
      </c>
    </row>
    <row r="42" spans="1:5">
      <c s="3" t="s" r="A42">
        <v>84</v>
      </c>
    </row>
    <row r="43" spans="1:5">
      <c s="4" t="s" r="A43">
        <v>85</v>
      </c>
      <c s="5" t="n" r="B43">
        <v>5111</v>
      </c>
      <c s="5" t="n" r="C43">
        <v>5046</v>
      </c>
      <c s="5" t="n" r="D43">
        <v>10087</v>
      </c>
      <c s="5" t="n" r="E43">
        <v>9059</v>
      </c>
    </row>
    <row r="44" spans="1:5">
      <c s="4" t="s" r="A44">
        <v>86</v>
      </c>
      <c s="5" t="n" r="B44">
        <v>17974</v>
      </c>
      <c s="5" t="n" r="C44">
        <v>10456</v>
      </c>
      <c s="5" t="n" r="D44">
        <v>34082</v>
      </c>
      <c s="5" t="n" r="E44">
        <v>20773</v>
      </c>
    </row>
    <row r="45" spans="1:5">
      <c s="4" t="s" r="A45">
        <v>87</v>
      </c>
      <c s="5" t="n" r="B45">
        <v>1436</v>
      </c>
      <c s="5" t="n" r="C45">
        <v>1903</v>
      </c>
      <c s="5" t="n" r="D45">
        <v>3634</v>
      </c>
      <c s="5" t="n" r="E45">
        <v>3584</v>
      </c>
    </row>
    <row r="46" spans="1:5">
      <c s="4" t="s" r="A46">
        <v>435</v>
      </c>
      <c s="5" t="n" r="B46">
        <v>44052</v>
      </c>
      <c s="5" t="n" r="C46">
        <v>30385</v>
      </c>
      <c s="5" t="n" r="D46">
        <v>86164</v>
      </c>
      <c s="5" t="n" r="E46">
        <v>58440</v>
      </c>
    </row>
    <row r="47" spans="1:5">
      <c s="4" t="s" r="A47">
        <v>89</v>
      </c>
      <c s="5" t="n" r="B47">
        <v>179125</v>
      </c>
      <c s="5" t="n" r="D47">
        <v>670537</v>
      </c>
    </row>
    <row r="48" spans="1:5">
      <c s="4" t="s" r="A48">
        <v>90</v>
      </c>
      <c s="5" t="n" r="B48">
        <v>91</v>
      </c>
      <c s="5" t="n" r="C48">
        <v>61</v>
      </c>
      <c s="5" t="n" r="D48">
        <v>182</v>
      </c>
      <c s="5" t="n" r="E48">
        <v>129</v>
      </c>
    </row>
    <row r="49" spans="1:5">
      <c s="4" t="s" r="A49">
        <v>436</v>
      </c>
      <c s="5" t="n" r="B49">
        <v>16398</v>
      </c>
      <c s="5" t="n" r="C49">
        <v>16639</v>
      </c>
      <c s="5" t="n" r="D49">
        <v>33399</v>
      </c>
      <c s="5" t="n" r="E49">
        <v>32964</v>
      </c>
    </row>
    <row r="50" spans="1:5">
      <c s="4" t="s" r="A50">
        <v>92</v>
      </c>
      <c s="5" t="n" r="B50">
        <v>1264</v>
      </c>
      <c s="5" t="n" r="C50">
        <v>3903</v>
      </c>
      <c s="5" t="n" r="D50">
        <v>2827</v>
      </c>
      <c s="5" t="n" r="E50">
        <v>7037</v>
      </c>
    </row>
    <row r="51" spans="1:5">
      <c s="4" t="s" r="A51">
        <v>437</v>
      </c>
      <c s="5" t="n" r="B51">
        <v>1454</v>
      </c>
      <c s="5" t="n" r="D51">
        <v>1170</v>
      </c>
      <c s="5" t="n" r="E51">
        <v>176</v>
      </c>
    </row>
    <row r="52" spans="1:5">
      <c s="4" t="s" r="A52">
        <v>95</v>
      </c>
      <c s="5" t="n" r="B52">
        <v>266905</v>
      </c>
      <c s="5" t="n" r="C52">
        <v>68393</v>
      </c>
      <c s="5" t="n" r="D52">
        <v>842082</v>
      </c>
      <c s="5" t="n" r="E52">
        <v>132162</v>
      </c>
    </row>
    <row r="53" spans="1:5">
      <c s="4" t="s" r="A53">
        <v>96</v>
      </c>
      <c s="5" t="n" r="B53">
        <v>-236677</v>
      </c>
      <c s="5" t="n" r="C53">
        <v>-29640</v>
      </c>
      <c s="5" t="n" r="D53">
        <v>-779216</v>
      </c>
      <c s="5" t="n" r="E53">
        <v>-38856</v>
      </c>
    </row>
    <row r="54" spans="1:5">
      <c s="3" t="s" r="A54">
        <v>97</v>
      </c>
    </row>
    <row r="55" spans="1:5">
      <c s="4" t="s" r="A55">
        <v>98</v>
      </c>
      <c s="5" t="n" r="B55">
        <v>10472</v>
      </c>
      <c s="5" t="n" r="C55">
        <v>9880</v>
      </c>
      <c s="5" t="n" r="D55">
        <v>20816</v>
      </c>
      <c s="5" t="n" r="E55">
        <v>18233</v>
      </c>
    </row>
    <row r="56" spans="1:5">
      <c s="4" t="s" r="A56">
        <v>99</v>
      </c>
      <c s="5" t="n" r="B56">
        <v>-46</v>
      </c>
      <c s="5" t="n" r="C56">
        <v>-146</v>
      </c>
      <c s="5" t="n" r="D56">
        <v>-147</v>
      </c>
      <c s="5" t="n" r="E56">
        <v>-225</v>
      </c>
    </row>
    <row r="57" spans="1:5">
      <c s="4" t="s" r="A57">
        <v>100</v>
      </c>
      <c s="5" t="n" r="B57">
        <v>-187</v>
      </c>
      <c s="5" t="n" r="C57">
        <v>-192</v>
      </c>
      <c s="5" t="n" r="D57">
        <v>-320</v>
      </c>
      <c s="5" t="n" r="E57">
        <v>-373</v>
      </c>
    </row>
    <row r="58" spans="1:5">
      <c s="4" t="s" r="A58">
        <v>101</v>
      </c>
      <c s="5" t="n" r="C58">
        <v>179</v>
      </c>
      <c s="5" t="n" r="E58">
        <v>179</v>
      </c>
    </row>
    <row r="59" spans="1:5">
      <c s="4" t="s" r="A59">
        <v>439</v>
      </c>
      <c s="5" t="n" r="B59">
        <v>-16147</v>
      </c>
      <c s="5" t="n" r="C59">
        <v>-29947</v>
      </c>
      <c s="5" t="n" r="D59">
        <v>-45174</v>
      </c>
      <c s="5" t="n" r="E59">
        <v>-67292</v>
      </c>
    </row>
    <row r="60" spans="1:5">
      <c s="4" t="s" r="A60">
        <v>102</v>
      </c>
      <c s="5" t="n" r="B60">
        <v>-5908</v>
      </c>
      <c s="5" t="n" r="C60">
        <v>-20226</v>
      </c>
      <c s="5" t="n" r="D60">
        <v>-24825</v>
      </c>
      <c s="5" t="n" r="E60">
        <v>-49478</v>
      </c>
    </row>
    <row r="61" spans="1:5">
      <c s="4" t="s" r="A61">
        <v>438</v>
      </c>
      <c s="5" t="n" r="B61">
        <v>-230769</v>
      </c>
      <c s="5" t="n" r="C61">
        <v>-9414</v>
      </c>
      <c s="5" t="n" r="D61">
        <v>-754391</v>
      </c>
      <c s="5" t="n" r="E61">
        <v>10622</v>
      </c>
    </row>
    <row r="62" spans="1:5">
      <c s="3" t="s" r="A62">
        <v>104</v>
      </c>
    </row>
    <row r="63" spans="1:5">
      <c s="4" t="s" r="A63">
        <v>105</v>
      </c>
      <c s="5" t="n" r="B63">
        <v>-77863</v>
      </c>
      <c s="5" t="n" r="C63">
        <v>-13858</v>
      </c>
      <c s="5" t="n" r="D63">
        <v>-274097</v>
      </c>
      <c s="5" t="n" r="E63">
        <v>-19765</v>
      </c>
    </row>
    <row r="64" spans="1:5">
      <c s="4" t="s" r="A64">
        <v>106</v>
      </c>
      <c s="5" t="n" r="B64">
        <v>-77863</v>
      </c>
      <c s="5" t="n" r="C64">
        <v>-13858</v>
      </c>
      <c s="5" t="n" r="D64">
        <v>-274097</v>
      </c>
      <c s="5" t="n" r="E64">
        <v>-19765</v>
      </c>
    </row>
    <row r="65" spans="1:5">
      <c s="4" t="s" r="A65">
        <v>107</v>
      </c>
      <c s="5" t="n" r="B65">
        <v>-152906</v>
      </c>
      <c s="5" t="n" r="C65">
        <v>4444</v>
      </c>
      <c s="5" t="n" r="D65">
        <v>-480294</v>
      </c>
      <c s="5" t="n" r="E65">
        <v>30387</v>
      </c>
    </row>
    <row r="66" spans="1:5">
      <c s="4" t="s" r="A66">
        <v>117</v>
      </c>
      <c s="5" t="n" r="B66">
        <v>-183062</v>
      </c>
      <c s="5" t="n" r="C66">
        <v>-4566</v>
      </c>
      <c s="5" t="n" r="D66">
        <v>-522953</v>
      </c>
      <c s="5" t="n" r="E66">
        <v>14288</v>
      </c>
    </row>
    <row r="67" spans="1:5">
      <c s="4" t="s" r="A67">
        <v>431</v>
      </c>
    </row>
    <row r="68" spans="1:5">
      <c s="3" t="s" r="A68">
        <v>77</v>
      </c>
    </row>
    <row r="69" spans="1:5">
      <c s="4" t="s" r="A69">
        <v>78</v>
      </c>
      <c s="5" t="n" r="B69">
        <v>105081</v>
      </c>
      <c s="5" t="n" r="C69">
        <v>136539</v>
      </c>
      <c s="5" t="n" r="D69">
        <v>208238</v>
      </c>
      <c s="5" t="n" r="E69">
        <v>268192</v>
      </c>
    </row>
    <row r="70" spans="1:5">
      <c s="4" t="s" r="A70">
        <v>79</v>
      </c>
      <c s="5" t="n" r="B70">
        <v>11260</v>
      </c>
      <c s="5" t="n" r="C70">
        <v>25867</v>
      </c>
      <c s="5" t="n" r="D70">
        <v>22980</v>
      </c>
      <c s="5" t="n" r="E70">
        <v>53390</v>
      </c>
    </row>
    <row r="71" spans="1:5">
      <c s="4" t="s" r="A71">
        <v>80</v>
      </c>
      <c s="5" t="n" r="B71">
        <v>2956</v>
      </c>
      <c s="5" t="n" r="C71">
        <v>5717</v>
      </c>
      <c s="5" t="n" r="D71">
        <v>5443</v>
      </c>
      <c s="5" t="n" r="E71">
        <v>15433</v>
      </c>
    </row>
    <row r="72" spans="1:5">
      <c s="4" t="s" r="A72">
        <v>81</v>
      </c>
      <c s="5" t="n" r="C72">
        <v>170</v>
      </c>
      <c s="5" t="n" r="E72">
        <v>343</v>
      </c>
    </row>
    <row r="73" spans="1:5">
      <c s="4" t="s" r="A73">
        <v>82</v>
      </c>
      <c s="5" t="n" r="D73">
        <v>2427</v>
      </c>
    </row>
    <row r="74" spans="1:5">
      <c s="4" t="s" r="A74">
        <v>83</v>
      </c>
      <c s="5" t="n" r="B74">
        <v>119297</v>
      </c>
      <c s="5" t="n" r="C74">
        <v>168293</v>
      </c>
      <c s="5" t="n" r="D74">
        <v>239088</v>
      </c>
      <c s="5" t="n" r="E74">
        <v>337358</v>
      </c>
    </row>
    <row r="75" spans="1:5">
      <c s="3" t="s" r="A75">
        <v>84</v>
      </c>
    </row>
    <row r="76" spans="1:5">
      <c s="4" t="s" r="A76">
        <v>85</v>
      </c>
      <c s="5" t="n" r="B76">
        <v>22318</v>
      </c>
      <c s="5" t="n" r="C76">
        <v>44408</v>
      </c>
      <c s="5" t="n" r="D76">
        <v>44919</v>
      </c>
      <c s="5" t="n" r="E76">
        <v>87298</v>
      </c>
    </row>
    <row r="77" spans="1:5">
      <c s="4" t="s" r="A77">
        <v>86</v>
      </c>
      <c s="5" t="n" r="B77">
        <v>1966</v>
      </c>
      <c s="5" t="n" r="C77">
        <v>3642</v>
      </c>
      <c s="5" t="n" r="D77">
        <v>3561</v>
      </c>
      <c s="5" t="n" r="E77">
        <v>7951</v>
      </c>
    </row>
    <row r="78" spans="1:5">
      <c s="4" t="s" r="A78">
        <v>87</v>
      </c>
      <c s="5" t="n" r="B78">
        <v>391</v>
      </c>
      <c s="5" t="n" r="C78">
        <v>1354</v>
      </c>
      <c s="5" t="n" r="D78">
        <v>708</v>
      </c>
      <c s="5" t="n" r="E78">
        <v>2735</v>
      </c>
    </row>
    <row r="79" spans="1:5">
      <c s="4" t="s" r="A79">
        <v>435</v>
      </c>
      <c s="5" t="n" r="B79">
        <v>33899</v>
      </c>
      <c s="5" t="n" r="C79">
        <v>62450</v>
      </c>
      <c s="5" t="n" r="D79">
        <v>78209</v>
      </c>
      <c s="5" t="n" r="E79">
        <v>117041</v>
      </c>
    </row>
    <row r="80" spans="1:5">
      <c s="4" t="s" r="A80">
        <v>90</v>
      </c>
      <c s="5" t="n" r="B80">
        <v>6317</v>
      </c>
      <c s="5" t="n" r="C80">
        <v>7672</v>
      </c>
      <c s="5" t="n" r="D80">
        <v>12635</v>
      </c>
      <c s="5" t="n" r="E80">
        <v>15159</v>
      </c>
    </row>
    <row r="81" spans="1:5">
      <c s="4" t="s" r="A81">
        <v>436</v>
      </c>
      <c s="5" t="n" r="D81">
        <v>1</v>
      </c>
      <c s="5" t="n" r="E81">
        <v>2</v>
      </c>
    </row>
    <row r="82" spans="1:5">
      <c s="4" t="s" r="A82">
        <v>437</v>
      </c>
      <c s="5" t="n" r="E82">
        <v>36</v>
      </c>
    </row>
    <row r="83" spans="1:5">
      <c s="4" t="s" r="A83">
        <v>94</v>
      </c>
      <c s="5" t="n" r="B83">
        <v>701</v>
      </c>
      <c s="5" t="n" r="C83">
        <v>2516</v>
      </c>
      <c s="5" t="n" r="E83">
        <v>3115</v>
      </c>
    </row>
    <row r="84" spans="1:5">
      <c s="4" t="s" r="A84">
        <v>95</v>
      </c>
      <c s="5" t="n" r="B84">
        <v>65592</v>
      </c>
      <c s="5" t="n" r="C84">
        <v>122042</v>
      </c>
      <c s="5" t="n" r="D84">
        <v>140033</v>
      </c>
      <c s="5" t="n" r="E84">
        <v>233337</v>
      </c>
    </row>
    <row r="85" spans="1:5">
      <c s="4" t="s" r="A85">
        <v>96</v>
      </c>
      <c s="5" t="n" r="B85">
        <v>53705</v>
      </c>
      <c s="5" t="n" r="C85">
        <v>46251</v>
      </c>
      <c s="5" t="n" r="D85">
        <v>99055</v>
      </c>
      <c s="5" t="n" r="E85">
        <v>104021</v>
      </c>
    </row>
    <row r="86" spans="1:5">
      <c s="3" t="s" r="A86">
        <v>97</v>
      </c>
    </row>
    <row r="87" spans="1:5">
      <c s="4" t="s" r="A87">
        <v>98</v>
      </c>
      <c s="5" t="n" r="C87">
        <v>33</v>
      </c>
      <c s="5" t="n" r="D87">
        <v>21</v>
      </c>
      <c s="5" t="n" r="E87">
        <v>37</v>
      </c>
    </row>
    <row r="88" spans="1:5">
      <c s="4" t="s" r="A88">
        <v>99</v>
      </c>
      <c s="5" t="n" r="B88">
        <v>-19</v>
      </c>
      <c s="5" t="n" r="C88">
        <v>-41</v>
      </c>
      <c s="5" t="n" r="D88">
        <v>-35</v>
      </c>
      <c s="5" t="n" r="E88">
        <v>-99</v>
      </c>
    </row>
    <row r="89" spans="1:5">
      <c s="4" t="s" r="A89">
        <v>100</v>
      </c>
      <c s="5" t="n" r="B89">
        <v>-423</v>
      </c>
      <c s="5" t="n" r="C89">
        <v>-530</v>
      </c>
      <c s="5" t="n" r="D89">
        <v>-433</v>
      </c>
      <c s="5" t="n" r="E89">
        <v>-1056</v>
      </c>
    </row>
    <row r="90" spans="1:5">
      <c s="4" t="s" r="A90">
        <v>102</v>
      </c>
      <c s="5" t="n" r="B90">
        <v>-442</v>
      </c>
      <c s="5" t="n" r="C90">
        <v>-538</v>
      </c>
      <c s="5" t="n" r="D90">
        <v>-447</v>
      </c>
      <c s="5" t="n" r="E90">
        <v>-1118</v>
      </c>
    </row>
    <row r="91" spans="1:5">
      <c s="4" t="s" r="A91">
        <v>438</v>
      </c>
      <c s="5" t="n" r="B91">
        <v>54147</v>
      </c>
      <c s="5" t="n" r="C91">
        <v>46789</v>
      </c>
      <c s="5" t="n" r="D91">
        <v>99502</v>
      </c>
      <c s="5" t="n" r="E91">
        <v>105139</v>
      </c>
    </row>
    <row r="92" spans="1:5">
      <c s="3" t="s" r="A92">
        <v>104</v>
      </c>
    </row>
    <row r="93" spans="1:5">
      <c s="4" t="s" r="A93">
        <v>105</v>
      </c>
      <c s="5" t="n" r="B93">
        <v>9082</v>
      </c>
      <c s="5" t="n" r="C93">
        <v>16850</v>
      </c>
      <c s="5" t="n" r="D93">
        <v>25410</v>
      </c>
      <c s="5" t="n" r="E93">
        <v>37859</v>
      </c>
    </row>
    <row r="94" spans="1:5">
      <c s="4" t="s" r="A94">
        <v>106</v>
      </c>
      <c s="5" t="n" r="B94">
        <v>9082</v>
      </c>
      <c s="5" t="n" r="C94">
        <v>16850</v>
      </c>
      <c s="5" t="n" r="D94">
        <v>25410</v>
      </c>
      <c s="5" t="n" r="E94">
        <v>37859</v>
      </c>
    </row>
    <row r="95" spans="1:5">
      <c s="4" t="s" r="A95">
        <v>107</v>
      </c>
      <c s="5" t="n" r="B95">
        <v>45065</v>
      </c>
      <c s="5" t="n" r="C95">
        <v>29939</v>
      </c>
      <c s="5" t="n" r="D95">
        <v>74092</v>
      </c>
      <c s="5" t="n" r="E95">
        <v>67280</v>
      </c>
    </row>
    <row r="96" spans="1:5">
      <c s="4" t="s" r="A96">
        <v>117</v>
      </c>
      <c s="5" t="n" r="B96">
        <v>45065</v>
      </c>
      <c s="5" t="n" r="C96">
        <v>29939</v>
      </c>
      <c s="5" t="n" r="D96">
        <v>74092</v>
      </c>
      <c s="5" t="n" r="E96">
        <v>67280</v>
      </c>
    </row>
    <row r="97" spans="1:5">
      <c s="4" t="s" r="A97">
        <v>432</v>
      </c>
    </row>
    <row r="98" spans="1:5">
      <c s="3" t="s" r="A98">
        <v>84</v>
      </c>
    </row>
    <row r="99" spans="1:5">
      <c s="4" t="s" r="A99">
        <v>89</v>
      </c>
      <c s="5" t="n" r="B99">
        <v>45169</v>
      </c>
      <c s="5" t="n" r="D99">
        <v>45169</v>
      </c>
    </row>
    <row r="100" spans="1:5">
      <c s="4" t="s" r="A100">
        <v>436</v>
      </c>
      <c s="5" t="n" r="B100">
        <v>20</v>
      </c>
      <c s="5" t="n" r="C100">
        <v>-2</v>
      </c>
      <c s="5" t="n" r="D100">
        <v>25</v>
      </c>
    </row>
    <row r="101" spans="1:5">
      <c s="4" t="s" r="A101">
        <v>95</v>
      </c>
      <c s="5" t="n" r="B101">
        <v>45189</v>
      </c>
      <c s="5" t="n" r="C101">
        <v>-2</v>
      </c>
      <c s="5" t="n" r="D101">
        <v>45194</v>
      </c>
    </row>
    <row r="102" spans="1:5">
      <c s="4" t="s" r="A102">
        <v>96</v>
      </c>
      <c s="5" t="n" r="B102">
        <v>-45189</v>
      </c>
      <c s="5" t="n" r="C102">
        <v>2</v>
      </c>
      <c s="5" t="n" r="D102">
        <v>-45194</v>
      </c>
    </row>
    <row r="103" spans="1:5">
      <c s="3" t="s" r="A103">
        <v>97</v>
      </c>
    </row>
    <row r="104" spans="1:5">
      <c s="4" t="s" r="A104">
        <v>99</v>
      </c>
      <c s="5" t="n" r="B104">
        <v>-1</v>
      </c>
      <c s="5" t="n" r="C104">
        <v>-6</v>
      </c>
      <c s="5" t="n" r="D104">
        <v>-6</v>
      </c>
      <c s="5" t="n" r="E104">
        <v>-12</v>
      </c>
    </row>
    <row r="105" spans="1:5">
      <c s="4" t="s" r="A105">
        <v>100</v>
      </c>
      <c s="5" t="n" r="B105">
        <v>-3</v>
      </c>
      <c s="5" t="n" r="D105">
        <v>-3</v>
      </c>
    </row>
    <row r="106" spans="1:5">
      <c s="4" t="s" r="A106">
        <v>439</v>
      </c>
      <c s="5" t="n" r="B106">
        <v>28918</v>
      </c>
      <c s="5" t="n" r="C106">
        <v>-8</v>
      </c>
      <c s="5" t="n" r="D106">
        <v>28918</v>
      </c>
      <c s="5" t="n" r="E106">
        <v>-12</v>
      </c>
    </row>
    <row r="107" spans="1:5">
      <c s="4" t="s" r="A107">
        <v>102</v>
      </c>
      <c s="5" t="n" r="B107">
        <v>28914</v>
      </c>
      <c s="5" t="n" r="C107">
        <v>-14</v>
      </c>
      <c s="5" t="n" r="D107">
        <v>28909</v>
      </c>
      <c s="5" t="n" r="E107">
        <v>-24</v>
      </c>
    </row>
    <row r="108" spans="1:5">
      <c s="4" t="s" r="A108">
        <v>438</v>
      </c>
      <c s="5" t="n" r="B108">
        <v>-74103</v>
      </c>
      <c s="5" t="n" r="C108">
        <v>16</v>
      </c>
      <c s="5" t="n" r="D108">
        <v>-74103</v>
      </c>
      <c s="5" t="n" r="E108">
        <v>24</v>
      </c>
    </row>
    <row r="109" spans="1:5">
      <c s="3" t="s" r="A109">
        <v>104</v>
      </c>
    </row>
    <row r="110" spans="1:5">
      <c s="4" t="s" r="A110">
        <v>105</v>
      </c>
      <c s="5" t="n" r="B110">
        <v>-16267</v>
      </c>
      <c s="5" t="n" r="D110">
        <v>-16267</v>
      </c>
    </row>
    <row r="111" spans="1:5">
      <c s="4" t="s" r="A111">
        <v>106</v>
      </c>
      <c s="5" t="n" r="B111">
        <v>-16267</v>
      </c>
      <c s="5" t="n" r="D111">
        <v>-16267</v>
      </c>
    </row>
    <row r="112" spans="1:5">
      <c s="4" t="s" r="A112">
        <v>107</v>
      </c>
      <c s="5" t="n" r="B112">
        <v>-57836</v>
      </c>
      <c s="5" t="n" r="C112">
        <v>16</v>
      </c>
      <c s="5" t="n" r="D112">
        <v>-57836</v>
      </c>
      <c s="5" t="n" r="E112">
        <v>24</v>
      </c>
    </row>
    <row r="113" spans="1:5">
      <c s="4" t="s" r="A113">
        <v>117</v>
      </c>
      <c s="5" t="n" r="B113">
        <v>-57836</v>
      </c>
      <c s="5" t="n" r="C113">
        <v>16</v>
      </c>
      <c s="5" t="n" r="D113">
        <v>-57836</v>
      </c>
      <c s="5" t="n" r="E113">
        <v>24</v>
      </c>
    </row>
    <row r="114" spans="1:5">
      <c s="4" t="s" r="A114">
        <v>433</v>
      </c>
    </row>
    <row r="115" spans="1:5">
      <c s="3" t="s" r="A115">
        <v>97</v>
      </c>
    </row>
    <row r="116" spans="1:5">
      <c s="4" t="s" r="A116">
        <v>439</v>
      </c>
      <c s="5" t="n" r="B116">
        <v>-12771</v>
      </c>
      <c s="5" t="n" r="C116">
        <v>29955</v>
      </c>
      <c s="5" t="n" r="D116">
        <v>16256</v>
      </c>
      <c s="5" t="n" r="E116">
        <v>67304</v>
      </c>
    </row>
    <row r="117" spans="1:5">
      <c s="4" t="s" r="A117">
        <v>102</v>
      </c>
      <c s="5" t="n" r="B117">
        <v>-12771</v>
      </c>
      <c s="5" t="n" r="C117">
        <v>29955</v>
      </c>
      <c s="5" t="n" r="D117">
        <v>16256</v>
      </c>
      <c s="5" t="n" r="E117">
        <v>67304</v>
      </c>
    </row>
    <row r="118" spans="1:5">
      <c s="4" t="s" r="A118">
        <v>438</v>
      </c>
      <c s="5" t="n" r="B118">
        <v>12771</v>
      </c>
      <c s="5" t="n" r="C118">
        <v>-29955</v>
      </c>
      <c s="5" t="n" r="D118">
        <v>-16256</v>
      </c>
      <c s="5" t="n" r="E118">
        <v>-67304</v>
      </c>
    </row>
    <row r="119" spans="1:5">
      <c s="3" t="s" r="A119">
        <v>104</v>
      </c>
    </row>
    <row r="120" spans="1:5">
      <c s="4" t="s" r="A120">
        <v>107</v>
      </c>
      <c s="5" t="n" r="B120">
        <v>12771</v>
      </c>
      <c s="5" t="n" r="C120">
        <v>-29955</v>
      </c>
      <c s="5" t="n" r="D120">
        <v>-16256</v>
      </c>
      <c s="5" t="n" r="E120">
        <v>-67304</v>
      </c>
    </row>
    <row r="121" spans="1:5">
      <c s="4" t="s" r="A121">
        <v>117</v>
      </c>
      <c s="7" t="n" r="B121">
        <v>12771</v>
      </c>
      <c s="7" t="n" r="C121">
        <v>-29955</v>
      </c>
      <c s="7" t="n" r="D121">
        <v>-16256</v>
      </c>
      <c s="7" t="n" r="E121">
        <v>-673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40</v>
      </c>
      <c s="2" t="s" r="B1">
        <v>76</v>
      </c>
      <c s="2" t="s" r="D1">
        <v>1</v>
      </c>
    </row>
    <row r="2" spans="1:5">
      <c s="2" t="s" r="B2">
        <v>2</v>
      </c>
      <c s="2" t="s" r="C2">
        <v>27</v>
      </c>
      <c s="2" t="s" r="D2">
        <v>2</v>
      </c>
      <c s="2" t="s" r="E2">
        <v>27</v>
      </c>
    </row>
    <row r="3" spans="1:5">
      <c s="3" t="s" r="A3">
        <v>119</v>
      </c>
    </row>
    <row r="4" spans="1:5">
      <c s="4" t="s" r="A4">
        <v>107</v>
      </c>
      <c s="7" t="n" r="B4">
        <v>-152906</v>
      </c>
      <c s="7" t="n" r="C4">
        <v>4444</v>
      </c>
      <c s="7" t="n" r="D4">
        <v>-480294</v>
      </c>
      <c s="7" t="n" r="E4">
        <v>30387</v>
      </c>
    </row>
    <row r="5" spans="1:5">
      <c s="3" t="s" r="A5">
        <v>120</v>
      </c>
    </row>
    <row r="6" spans="1:5">
      <c s="4" t="s" r="A6">
        <v>88</v>
      </c>
      <c s="5" t="n" r="B6">
        <v>77951</v>
      </c>
      <c s="5" t="n" r="C6">
        <v>92835</v>
      </c>
      <c s="5" t="n" r="D6">
        <v>164373</v>
      </c>
      <c s="5" t="n" r="E6">
        <v>175481</v>
      </c>
    </row>
    <row r="7" spans="1:5">
      <c s="4" t="s" r="A7">
        <v>89</v>
      </c>
      <c s="5" t="n" r="B7">
        <v>224294</v>
      </c>
      <c s="5" t="n" r="D7">
        <v>715706</v>
      </c>
    </row>
    <row r="8" spans="1:5">
      <c s="4" t="s" r="A8">
        <v>90</v>
      </c>
      <c s="5" t="n" r="B8">
        <v>6408</v>
      </c>
      <c s="5" t="n" r="C8">
        <v>7733</v>
      </c>
      <c s="5" t="n" r="D8">
        <v>12817</v>
      </c>
      <c s="5" t="n" r="E8">
        <v>15288</v>
      </c>
    </row>
    <row r="9" spans="1:5">
      <c s="4" t="s" r="A9">
        <v>121</v>
      </c>
      <c s="5" t="n" r="B9">
        <v>-85048</v>
      </c>
      <c s="5" t="n" r="C9">
        <v>2992</v>
      </c>
      <c s="5" t="n" r="D9">
        <v>-264954</v>
      </c>
      <c s="5" t="n" r="E9">
        <v>18094</v>
      </c>
    </row>
    <row r="10" spans="1:5">
      <c s="4" t="s" r="A10">
        <v>122</v>
      </c>
      <c s="5" t="n" r="D10">
        <v>-35923</v>
      </c>
      <c s="5" t="n" r="E10">
        <v>-24915</v>
      </c>
    </row>
    <row r="11" spans="1:5">
      <c s="4" t="s" r="A11">
        <v>123</v>
      </c>
      <c s="5" t="n" r="D11">
        <v>6028</v>
      </c>
      <c s="5" t="n" r="E11">
        <v>5358</v>
      </c>
    </row>
    <row r="12" spans="1:5">
      <c s="4" t="s" r="A12">
        <v>124</v>
      </c>
      <c s="5" t="n" r="D12">
        <v>7931</v>
      </c>
      <c s="5" t="n" r="E12">
        <v>2697</v>
      </c>
    </row>
    <row r="13" spans="1:5">
      <c s="4" t="s" r="A13">
        <v>125</v>
      </c>
      <c s="5" t="n" r="D13">
        <v>8737</v>
      </c>
      <c s="5" t="n" r="E13">
        <v>8229</v>
      </c>
    </row>
    <row r="14" spans="1:5">
      <c s="4" t="s" r="A14">
        <v>126</v>
      </c>
      <c s="5" t="n" r="D14">
        <v>7206</v>
      </c>
      <c s="5" t="n" r="E14">
        <v>-6</v>
      </c>
    </row>
    <row r="15" spans="1:5">
      <c s="4" t="s" r="A15">
        <v>127</v>
      </c>
      <c s="5" t="n" r="D15">
        <v>23047</v>
      </c>
      <c s="5" t="n" r="E15">
        <v>-25524</v>
      </c>
    </row>
    <row r="16" spans="1:5">
      <c s="4" t="s" r="A16">
        <v>128</v>
      </c>
      <c s="5" t="n" r="D16">
        <v>-1959</v>
      </c>
      <c s="5" t="n" r="E16">
        <v>-82</v>
      </c>
    </row>
    <row r="17" spans="1:5">
      <c s="4" t="s" r="A17">
        <v>129</v>
      </c>
      <c s="5" t="n" r="D17">
        <v>-7826</v>
      </c>
      <c s="5" t="n" r="E17">
        <v>1843</v>
      </c>
    </row>
    <row r="18" spans="1:5">
      <c s="4" t="s" r="A18">
        <v>130</v>
      </c>
      <c s="5" t="n" r="D18">
        <v>-8720</v>
      </c>
      <c s="5" t="n" r="E18">
        <v>50785</v>
      </c>
    </row>
    <row r="19" spans="1:5">
      <c s="4" t="s" r="A19">
        <v>131</v>
      </c>
      <c s="5" t="n" r="D19">
        <v>-504</v>
      </c>
      <c s="5" t="n" r="E19">
        <v>-675</v>
      </c>
    </row>
    <row r="20" spans="1:5">
      <c s="4" t="s" r="A20">
        <v>132</v>
      </c>
      <c s="5" t="n" r="D20">
        <v>145665</v>
      </c>
      <c s="5" t="n" r="E20">
        <v>256960</v>
      </c>
    </row>
    <row r="21" spans="1:5">
      <c s="3" t="s" r="A21">
        <v>133</v>
      </c>
    </row>
    <row r="22" spans="1:5">
      <c s="4" t="s" r="A22">
        <v>134</v>
      </c>
      <c s="5" t="n" r="D22">
        <v>-264355</v>
      </c>
      <c s="5" t="n" r="E22">
        <v>-517904</v>
      </c>
    </row>
    <row r="23" spans="1:5">
      <c s="4" t="s" r="A23">
        <v>135</v>
      </c>
      <c s="5" t="n" r="D23">
        <v>10100</v>
      </c>
      <c s="5" t="n" r="E23">
        <v>51955</v>
      </c>
    </row>
    <row r="24" spans="1:5">
      <c s="4" t="s" r="A24">
        <v>136</v>
      </c>
      <c s="5" t="n" r="D24">
        <v>-727</v>
      </c>
      <c s="5" t="n" r="E24">
        <v>-3896</v>
      </c>
    </row>
    <row r="25" spans="1:5">
      <c s="4" t="s" r="A25">
        <v>137</v>
      </c>
      <c s="5" t="n" r="D25">
        <v>179475</v>
      </c>
      <c s="5" t="n" r="E25">
        <v>-356</v>
      </c>
    </row>
    <row r="26" spans="1:5">
      <c s="4" t="s" r="A26">
        <v>441</v>
      </c>
      <c s="5" t="n" r="D26">
        <v>-75507</v>
      </c>
      <c s="5" t="n" r="E26">
        <v>-470201</v>
      </c>
    </row>
    <row r="27" spans="1:5">
      <c s="3" t="s" r="A27">
        <v>139</v>
      </c>
    </row>
    <row r="28" spans="1:5">
      <c s="4" t="s" r="A28">
        <v>140</v>
      </c>
      <c s="5" t="n" r="D28">
        <v>5000</v>
      </c>
    </row>
    <row r="29" spans="1:5">
      <c s="4" t="s" r="A29">
        <v>142</v>
      </c>
      <c s="5" t="n" r="E29">
        <v>226036</v>
      </c>
    </row>
    <row r="30" spans="1:5">
      <c s="4" t="s" r="A30">
        <v>442</v>
      </c>
      <c s="5" t="n" r="D30">
        <v>-5000</v>
      </c>
    </row>
    <row r="31" spans="1:5">
      <c s="4" t="s" r="A31">
        <v>143</v>
      </c>
      <c s="5" t="n" r="E31">
        <v>-3167</v>
      </c>
    </row>
    <row r="32" spans="1:5">
      <c s="4" t="s" r="A32">
        <v>144</v>
      </c>
      <c s="5" t="n" r="D32">
        <v>-3069</v>
      </c>
      <c s="5" t="n" r="E32">
        <v>-6948</v>
      </c>
    </row>
    <row r="33" spans="1:5">
      <c s="4" t="s" r="A33">
        <v>145</v>
      </c>
      <c s="5" t="n" r="D33">
        <v>-3069</v>
      </c>
      <c s="5" t="n" r="E33">
        <v>215921</v>
      </c>
    </row>
    <row r="34" spans="1:5">
      <c s="4" t="s" r="A34">
        <v>146</v>
      </c>
      <c s="5" t="n" r="D34">
        <v>78</v>
      </c>
      <c s="5" t="n" r="E34">
        <v>-18</v>
      </c>
    </row>
    <row r="35" spans="1:5">
      <c s="4" t="s" r="A35">
        <v>147</v>
      </c>
      <c s="5" t="n" r="D35">
        <v>67167</v>
      </c>
      <c s="5" t="n" r="E35">
        <v>2662</v>
      </c>
    </row>
    <row r="36" spans="1:5">
      <c s="4" t="s" r="A36">
        <v>148</v>
      </c>
      <c s="5" t="n" r="D36">
        <v>74488</v>
      </c>
      <c s="5" t="n" r="E36">
        <v>331224</v>
      </c>
    </row>
    <row r="37" spans="1:5">
      <c s="4" t="s" r="A37">
        <v>149</v>
      </c>
      <c s="5" t="n" r="B37">
        <v>141655</v>
      </c>
      <c s="5" t="n" r="C37">
        <v>333886</v>
      </c>
      <c s="5" t="n" r="D37">
        <v>141655</v>
      </c>
      <c s="5" t="n" r="E37">
        <v>333886</v>
      </c>
    </row>
    <row r="38" spans="1:5">
      <c s="4" t="s" r="A38">
        <v>429</v>
      </c>
    </row>
    <row r="39" spans="1:5">
      <c s="3" t="s" r="A39">
        <v>119</v>
      </c>
    </row>
    <row r="40" spans="1:5">
      <c s="4" t="s" r="A40">
        <v>107</v>
      </c>
      <c s="5" t="n" r="B40">
        <v>-152906</v>
      </c>
      <c s="5" t="n" r="C40">
        <v>4444</v>
      </c>
      <c s="5" t="n" r="D40">
        <v>-480294</v>
      </c>
      <c s="5" t="n" r="E40">
        <v>30387</v>
      </c>
    </row>
    <row r="41" spans="1:5">
      <c s="3" t="s" r="A41">
        <v>120</v>
      </c>
    </row>
    <row r="42" spans="1:5">
      <c s="4" t="s" r="A42">
        <v>88</v>
      </c>
      <c s="5" t="n" r="B42">
        <v>44052</v>
      </c>
      <c s="5" t="n" r="C42">
        <v>30385</v>
      </c>
      <c s="5" t="n" r="D42">
        <v>86164</v>
      </c>
      <c s="5" t="n" r="E42">
        <v>58440</v>
      </c>
    </row>
    <row r="43" spans="1:5">
      <c s="4" t="s" r="A43">
        <v>89</v>
      </c>
      <c s="5" t="n" r="B43">
        <v>179125</v>
      </c>
      <c s="5" t="n" r="D43">
        <v>670537</v>
      </c>
    </row>
    <row r="44" spans="1:5">
      <c s="4" t="s" r="A44">
        <v>90</v>
      </c>
      <c s="5" t="n" r="B44">
        <v>91</v>
      </c>
      <c s="5" t="n" r="C44">
        <v>61</v>
      </c>
      <c s="5" t="n" r="D44">
        <v>182</v>
      </c>
      <c s="5" t="n" r="E44">
        <v>129</v>
      </c>
    </row>
    <row r="45" spans="1:5">
      <c s="4" t="s" r="A45">
        <v>121</v>
      </c>
      <c s="5" t="n" r="B45">
        <v>-77863</v>
      </c>
      <c s="5" t="n" r="C45">
        <v>-13858</v>
      </c>
      <c s="5" t="n" r="D45">
        <v>-274097</v>
      </c>
      <c s="5" t="n" r="E45">
        <v>-19765</v>
      </c>
    </row>
    <row r="46" spans="1:5">
      <c s="4" t="s" r="A46">
        <v>122</v>
      </c>
      <c s="5" t="n" r="D46">
        <v>-14</v>
      </c>
      <c s="5" t="n" r="E46">
        <v>-82</v>
      </c>
    </row>
    <row r="47" spans="1:5">
      <c s="4" t="s" r="A47">
        <v>123</v>
      </c>
      <c s="5" t="n" r="D47">
        <v>6028</v>
      </c>
      <c s="5" t="n" r="E47">
        <v>5358</v>
      </c>
    </row>
    <row r="48" spans="1:5">
      <c s="4" t="s" r="A48">
        <v>125</v>
      </c>
      <c s="5" t="n" r="D48">
        <v>8737</v>
      </c>
      <c s="5" t="n" r="E48">
        <v>8229</v>
      </c>
    </row>
    <row r="49" spans="1:5">
      <c s="4" t="s" r="A49">
        <v>126</v>
      </c>
      <c s="5" t="n" r="D49">
        <v>7206</v>
      </c>
      <c s="5" t="n" r="E49">
        <v>-6</v>
      </c>
    </row>
    <row r="50" spans="1:5">
      <c s="4" t="s" r="A50">
        <v>443</v>
      </c>
      <c s="5" t="n" r="D50">
        <v>-45174</v>
      </c>
      <c s="5" t="n" r="E50">
        <v>-67292</v>
      </c>
    </row>
    <row r="51" spans="1:5">
      <c s="4" t="s" r="A51">
        <v>444</v>
      </c>
      <c s="5" t="n" r="D51">
        <v>15070</v>
      </c>
      <c s="5" t="n" r="E51">
        <v>-126526</v>
      </c>
    </row>
    <row r="52" spans="1:5">
      <c s="4" t="s" r="A52">
        <v>127</v>
      </c>
      <c s="5" t="n" r="D52">
        <v>16968</v>
      </c>
      <c s="5" t="n" r="E52">
        <v>-42216</v>
      </c>
    </row>
    <row r="53" spans="1:5">
      <c s="4" t="s" r="A53">
        <v>128</v>
      </c>
      <c s="5" t="n" r="D53">
        <v>-1895</v>
      </c>
      <c s="5" t="n" r="E53">
        <v>-82</v>
      </c>
    </row>
    <row r="54" spans="1:5">
      <c s="4" t="s" r="A54">
        <v>445</v>
      </c>
      <c s="5" t="n" r="D54">
        <v>-2415</v>
      </c>
    </row>
    <row r="55" spans="1:5">
      <c s="4" t="s" r="A55">
        <v>129</v>
      </c>
      <c s="5" t="n" r="D55">
        <v>-500</v>
      </c>
      <c s="5" t="n" r="E55">
        <v>2052</v>
      </c>
    </row>
    <row r="56" spans="1:5">
      <c s="4" t="s" r="A56">
        <v>130</v>
      </c>
      <c s="5" t="n" r="D56">
        <v>-8409</v>
      </c>
      <c s="5" t="n" r="E56">
        <v>48987</v>
      </c>
    </row>
    <row r="57" spans="1:5">
      <c s="4" t="s" r="A57">
        <v>131</v>
      </c>
      <c s="5" t="n" r="D57">
        <v>-71</v>
      </c>
      <c s="5" t="n" r="E57">
        <v>381</v>
      </c>
    </row>
    <row r="58" spans="1:5">
      <c s="4" t="s" r="A58">
        <v>132</v>
      </c>
      <c s="5" t="n" r="D58">
        <v>-1977</v>
      </c>
      <c s="5" t="n" r="E58">
        <v>-102006</v>
      </c>
    </row>
    <row r="59" spans="1:5">
      <c s="3" t="s" r="A59">
        <v>133</v>
      </c>
    </row>
    <row r="60" spans="1:5">
      <c s="4" t="s" r="A60">
        <v>134</v>
      </c>
      <c s="5" t="n" r="D60">
        <v>-128333</v>
      </c>
      <c s="5" t="n" r="E60">
        <v>-121836</v>
      </c>
    </row>
    <row r="61" spans="1:5">
      <c s="4" t="s" r="A61">
        <v>135</v>
      </c>
      <c s="5" t="n" r="E61">
        <v>9777</v>
      </c>
    </row>
    <row r="62" spans="1:5">
      <c s="4" t="s" r="A62">
        <v>136</v>
      </c>
      <c s="5" t="n" r="D62">
        <v>-727</v>
      </c>
      <c s="5" t="n" r="E62">
        <v>-3896</v>
      </c>
    </row>
    <row r="63" spans="1:5">
      <c s="4" t="s" r="A63">
        <v>137</v>
      </c>
      <c s="5" t="n" r="D63">
        <v>177647</v>
      </c>
    </row>
    <row r="64" spans="1:5">
      <c s="4" t="s" r="A64">
        <v>441</v>
      </c>
      <c s="5" t="n" r="D64">
        <v>48587</v>
      </c>
      <c s="5" t="n" r="E64">
        <v>-115955</v>
      </c>
    </row>
    <row r="65" spans="1:5">
      <c s="3" t="s" r="A65">
        <v>139</v>
      </c>
    </row>
    <row r="66" spans="1:5">
      <c s="4" t="s" r="A66">
        <v>140</v>
      </c>
      <c s="5" t="n" r="D66">
        <v>5000</v>
      </c>
    </row>
    <row r="67" spans="1:5">
      <c s="4" t="s" r="A67">
        <v>142</v>
      </c>
      <c s="5" t="n" r="E67">
        <v>226036</v>
      </c>
    </row>
    <row r="68" spans="1:5">
      <c s="4" t="s" r="A68">
        <v>442</v>
      </c>
      <c s="5" t="n" r="D68">
        <v>-5000</v>
      </c>
    </row>
    <row r="69" spans="1:5">
      <c s="4" t="s" r="A69">
        <v>143</v>
      </c>
      <c s="5" t="n" r="E69">
        <v>-3167</v>
      </c>
    </row>
    <row r="70" spans="1:5">
      <c s="4" t="s" r="A70">
        <v>144</v>
      </c>
      <c s="5" t="n" r="D70">
        <v>-3069</v>
      </c>
      <c s="5" t="n" r="E70">
        <v>-6948</v>
      </c>
    </row>
    <row r="71" spans="1:5">
      <c s="4" t="s" r="A71">
        <v>145</v>
      </c>
      <c s="5" t="n" r="D71">
        <v>-3069</v>
      </c>
      <c s="5" t="n" r="E71">
        <v>215921</v>
      </c>
    </row>
    <row r="72" spans="1:5">
      <c s="4" t="s" r="A72">
        <v>147</v>
      </c>
      <c s="5" t="n" r="D72">
        <v>43541</v>
      </c>
      <c s="5" t="n" r="E72">
        <v>-2040</v>
      </c>
    </row>
    <row r="73" spans="1:5">
      <c s="4" t="s" r="A73">
        <v>148</v>
      </c>
      <c s="5" t="n" r="D73">
        <v>72886</v>
      </c>
      <c s="5" t="n" r="E73">
        <v>246294</v>
      </c>
    </row>
    <row r="74" spans="1:5">
      <c s="4" t="s" r="A74">
        <v>149</v>
      </c>
      <c s="5" t="n" r="B74">
        <v>116427</v>
      </c>
      <c s="5" t="n" r="C74">
        <v>244254</v>
      </c>
      <c s="5" t="n" r="D74">
        <v>116427</v>
      </c>
      <c s="5" t="n" r="E74">
        <v>244254</v>
      </c>
    </row>
    <row r="75" spans="1:5">
      <c s="4" t="s" r="A75">
        <v>431</v>
      </c>
    </row>
    <row r="76" spans="1:5">
      <c s="3" t="s" r="A76">
        <v>119</v>
      </c>
    </row>
    <row r="77" spans="1:5">
      <c s="4" t="s" r="A77">
        <v>107</v>
      </c>
      <c s="5" t="n" r="B77">
        <v>45065</v>
      </c>
      <c s="5" t="n" r="C77">
        <v>29939</v>
      </c>
      <c s="5" t="n" r="D77">
        <v>74092</v>
      </c>
      <c s="5" t="n" r="E77">
        <v>67280</v>
      </c>
    </row>
    <row r="78" spans="1:5">
      <c s="3" t="s" r="A78">
        <v>120</v>
      </c>
    </row>
    <row r="79" spans="1:5">
      <c s="4" t="s" r="A79">
        <v>88</v>
      </c>
      <c s="5" t="n" r="B79">
        <v>33899</v>
      </c>
      <c s="5" t="n" r="C79">
        <v>62450</v>
      </c>
      <c s="5" t="n" r="D79">
        <v>78209</v>
      </c>
      <c s="5" t="n" r="E79">
        <v>117041</v>
      </c>
    </row>
    <row r="80" spans="1:5">
      <c s="4" t="s" r="A80">
        <v>90</v>
      </c>
      <c s="5" t="n" r="B80">
        <v>6317</v>
      </c>
      <c s="5" t="n" r="C80">
        <v>7672</v>
      </c>
      <c s="5" t="n" r="D80">
        <v>12635</v>
      </c>
      <c s="5" t="n" r="E80">
        <v>15159</v>
      </c>
    </row>
    <row r="81" spans="1:5">
      <c s="4" t="s" r="A81">
        <v>121</v>
      </c>
      <c s="5" t="n" r="B81">
        <v>9082</v>
      </c>
      <c s="5" t="n" r="C81">
        <v>16850</v>
      </c>
      <c s="5" t="n" r="D81">
        <v>25410</v>
      </c>
      <c s="5" t="n" r="E81">
        <v>37859</v>
      </c>
    </row>
    <row r="82" spans="1:5">
      <c s="4" t="s" r="A82">
        <v>122</v>
      </c>
      <c s="5" t="n" r="D82">
        <v>-35909</v>
      </c>
      <c s="5" t="n" r="E82">
        <v>-24833</v>
      </c>
    </row>
    <row r="83" spans="1:5">
      <c s="4" t="s" r="A83">
        <v>124</v>
      </c>
      <c s="5" t="n" r="D83">
        <v>7931</v>
      </c>
      <c s="5" t="n" r="E83">
        <v>2697</v>
      </c>
    </row>
    <row r="84" spans="1:5">
      <c s="4" t="s" r="A84">
        <v>444</v>
      </c>
      <c s="5" t="n" r="D84">
        <v>-24802</v>
      </c>
      <c s="5" t="n" r="E84">
        <v>114841</v>
      </c>
    </row>
    <row r="85" spans="1:5">
      <c s="4" t="s" r="A85">
        <v>127</v>
      </c>
      <c s="5" t="n" r="D85">
        <v>6079</v>
      </c>
      <c s="5" t="n" r="E85">
        <v>16692</v>
      </c>
    </row>
    <row r="86" spans="1:5">
      <c s="4" t="s" r="A86">
        <v>445</v>
      </c>
      <c s="5" t="n" r="D86">
        <v>2415</v>
      </c>
    </row>
    <row r="87" spans="1:5">
      <c s="4" t="s" r="A87">
        <v>129</v>
      </c>
      <c s="5" t="n" r="D87">
        <v>-7326</v>
      </c>
      <c s="5" t="n" r="E87">
        <v>-209</v>
      </c>
    </row>
    <row r="88" spans="1:5">
      <c s="4" t="s" r="A88">
        <v>130</v>
      </c>
      <c s="5" t="n" r="D88">
        <v>-311</v>
      </c>
      <c s="5" t="n" r="E88">
        <v>1798</v>
      </c>
    </row>
    <row r="89" spans="1:5">
      <c s="4" t="s" r="A89">
        <v>131</v>
      </c>
      <c s="5" t="n" r="D89">
        <v>-433</v>
      </c>
      <c s="5" t="n" r="E89">
        <v>-1056</v>
      </c>
    </row>
    <row r="90" spans="1:5">
      <c s="4" t="s" r="A90">
        <v>132</v>
      </c>
      <c s="5" t="n" r="D90">
        <v>137990</v>
      </c>
      <c s="5" t="n" r="E90">
        <v>347269</v>
      </c>
    </row>
    <row r="91" spans="1:5">
      <c s="3" t="s" r="A91">
        <v>133</v>
      </c>
    </row>
    <row r="92" spans="1:5">
      <c s="4" t="s" r="A92">
        <v>134</v>
      </c>
      <c s="5" t="n" r="D92">
        <v>-124506</v>
      </c>
      <c s="5" t="n" r="E92">
        <v>-384349</v>
      </c>
    </row>
    <row r="93" spans="1:5">
      <c s="4" t="s" r="A93">
        <v>135</v>
      </c>
      <c s="5" t="n" r="D93">
        <v>10100</v>
      </c>
      <c s="5" t="n" r="E93">
        <v>42178</v>
      </c>
    </row>
    <row r="94" spans="1:5">
      <c s="4" t="s" r="A94">
        <v>441</v>
      </c>
      <c s="5" t="n" r="D94">
        <v>-114406</v>
      </c>
      <c s="5" t="n" r="E94">
        <v>-342171</v>
      </c>
    </row>
    <row r="95" spans="1:5">
      <c s="3" t="s" r="A95">
        <v>139</v>
      </c>
    </row>
    <row r="96" spans="1:5">
      <c s="4" t="s" r="A96">
        <v>147</v>
      </c>
      <c s="5" t="n" r="D96">
        <v>23584</v>
      </c>
      <c s="5" t="n" r="E96">
        <v>5098</v>
      </c>
    </row>
    <row r="97" spans="1:5">
      <c s="4" t="s" r="A97">
        <v>148</v>
      </c>
      <c s="5" t="n" r="D97">
        <v>1450</v>
      </c>
      <c s="5" t="n" r="E97">
        <v>84290</v>
      </c>
    </row>
    <row r="98" spans="1:5">
      <c s="4" t="s" r="A98">
        <v>149</v>
      </c>
      <c s="5" t="n" r="B98">
        <v>25034</v>
      </c>
      <c s="5" t="n" r="C98">
        <v>89388</v>
      </c>
      <c s="5" t="n" r="D98">
        <v>25034</v>
      </c>
      <c s="5" t="n" r="E98">
        <v>89388</v>
      </c>
    </row>
    <row r="99" spans="1:5">
      <c s="4" t="s" r="A99">
        <v>432</v>
      </c>
    </row>
    <row r="100" spans="1:5">
      <c s="3" t="s" r="A100">
        <v>119</v>
      </c>
    </row>
    <row r="101" spans="1:5">
      <c s="4" t="s" r="A101">
        <v>107</v>
      </c>
      <c s="5" t="n" r="B101">
        <v>-57836</v>
      </c>
      <c s="5" t="n" r="C101">
        <v>16</v>
      </c>
      <c s="5" t="n" r="D101">
        <v>-57836</v>
      </c>
      <c s="5" t="n" r="E101">
        <v>24</v>
      </c>
    </row>
    <row r="102" spans="1:5">
      <c s="3" t="s" r="A102">
        <v>120</v>
      </c>
    </row>
    <row r="103" spans="1:5">
      <c s="4" t="s" r="A103">
        <v>89</v>
      </c>
      <c s="5" t="n" r="B103">
        <v>45169</v>
      </c>
      <c s="5" t="n" r="D103">
        <v>45169</v>
      </c>
    </row>
    <row r="104" spans="1:5">
      <c s="4" t="s" r="A104">
        <v>121</v>
      </c>
      <c s="5" t="n" r="B104">
        <v>-16267</v>
      </c>
      <c s="5" t="n" r="D104">
        <v>-16267</v>
      </c>
    </row>
    <row r="105" spans="1:5">
      <c s="4" t="s" r="A105">
        <v>443</v>
      </c>
      <c s="5" t="n" r="D105">
        <v>28918</v>
      </c>
      <c s="5" t="n" r="E105">
        <v>-12</v>
      </c>
    </row>
    <row r="106" spans="1:5">
      <c s="4" t="s" r="A106">
        <v>444</v>
      </c>
      <c s="5" t="n" r="D106">
        <v>9732</v>
      </c>
      <c s="5" t="n" r="E106">
        <v>11685</v>
      </c>
    </row>
    <row r="107" spans="1:5">
      <c s="4" t="s" r="A107">
        <v>128</v>
      </c>
      <c s="5" t="n" r="D107">
        <v>-64</v>
      </c>
    </row>
    <row r="108" spans="1:5">
      <c s="4" t="s" r="A108">
        <v>132</v>
      </c>
      <c s="5" t="n" r="D108">
        <v>9652</v>
      </c>
      <c s="5" t="n" r="E108">
        <v>11697</v>
      </c>
    </row>
    <row r="109" spans="1:5">
      <c s="3" t="s" r="A109">
        <v>133</v>
      </c>
    </row>
    <row r="110" spans="1:5">
      <c s="4" t="s" r="A110">
        <v>134</v>
      </c>
      <c s="5" t="n" r="D110">
        <v>-11516</v>
      </c>
      <c s="5" t="n" r="E110">
        <v>-11719</v>
      </c>
    </row>
    <row r="111" spans="1:5">
      <c s="4" t="s" r="A111">
        <v>137</v>
      </c>
      <c s="5" t="n" r="D111">
        <v>1828</v>
      </c>
      <c s="5" t="n" r="E111">
        <v>-356</v>
      </c>
    </row>
    <row r="112" spans="1:5">
      <c s="4" t="s" r="A112">
        <v>446</v>
      </c>
      <c s="5" t="n" r="D112">
        <v>-9684</v>
      </c>
      <c s="5" t="n" r="E112">
        <v>-12176</v>
      </c>
    </row>
    <row r="113" spans="1:5">
      <c s="4" t="s" r="A113">
        <v>441</v>
      </c>
      <c s="5" t="n" r="D113">
        <v>-19372</v>
      </c>
      <c s="5" t="n" r="E113">
        <v>-24251</v>
      </c>
    </row>
    <row r="114" spans="1:5">
      <c s="3" t="s" r="A114">
        <v>139</v>
      </c>
    </row>
    <row r="115" spans="1:5">
      <c s="4" t="s" r="A115">
        <v>447</v>
      </c>
      <c s="5" t="n" r="D115">
        <v>9684</v>
      </c>
      <c s="5" t="n" r="E115">
        <v>12176</v>
      </c>
    </row>
    <row r="116" spans="1:5">
      <c s="4" t="s" r="A116">
        <v>145</v>
      </c>
      <c s="5" t="n" r="D116">
        <v>9684</v>
      </c>
      <c s="5" t="n" r="E116">
        <v>12176</v>
      </c>
    </row>
    <row r="117" spans="1:5">
      <c s="4" t="s" r="A117">
        <v>146</v>
      </c>
      <c s="5" t="n" r="D117">
        <v>78</v>
      </c>
      <c s="5" t="n" r="E117">
        <v>-18</v>
      </c>
    </row>
    <row r="118" spans="1:5">
      <c s="4" t="s" r="A118">
        <v>147</v>
      </c>
      <c s="5" t="n" r="D118">
        <v>42</v>
      </c>
      <c s="5" t="n" r="E118">
        <v>-396</v>
      </c>
    </row>
    <row r="119" spans="1:5">
      <c s="4" t="s" r="A119">
        <v>148</v>
      </c>
      <c s="5" t="n" r="D119">
        <v>152</v>
      </c>
      <c s="5" t="n" r="E119">
        <v>640</v>
      </c>
    </row>
    <row r="120" spans="1:5">
      <c s="4" t="s" r="A120">
        <v>149</v>
      </c>
      <c s="5" t="n" r="B120">
        <v>194</v>
      </c>
      <c s="5" t="n" r="C120">
        <v>244</v>
      </c>
      <c s="5" t="n" r="D120">
        <v>194</v>
      </c>
      <c s="5" t="n" r="E120">
        <v>244</v>
      </c>
    </row>
    <row r="121" spans="1:5">
      <c s="4" t="s" r="A121">
        <v>433</v>
      </c>
    </row>
    <row r="122" spans="1:5">
      <c s="3" t="s" r="A122">
        <v>119</v>
      </c>
    </row>
    <row r="123" spans="1:5">
      <c s="4" t="s" r="A123">
        <v>107</v>
      </c>
      <c s="7" t="n" r="B123">
        <v>12771</v>
      </c>
      <c s="7" t="n" r="C123">
        <v>-29955</v>
      </c>
      <c s="5" t="n" r="D123">
        <v>-16256</v>
      </c>
      <c s="5" t="n" r="E123">
        <v>-67304</v>
      </c>
    </row>
    <row r="124" spans="1:5">
      <c s="3" t="s" r="A124">
        <v>120</v>
      </c>
    </row>
    <row r="125" spans="1:5">
      <c s="4" t="s" r="A125">
        <v>443</v>
      </c>
      <c s="5" t="n" r="D125">
        <v>16256</v>
      </c>
      <c s="5" t="n" r="E125">
        <v>67304</v>
      </c>
    </row>
    <row r="126" spans="1:5">
      <c s="3" t="s" r="A126">
        <v>133</v>
      </c>
    </row>
    <row r="127" spans="1:5">
      <c s="4" t="s" r="A127">
        <v>446</v>
      </c>
      <c s="5" t="n" r="D127">
        <v>9684</v>
      </c>
      <c s="5" t="n" r="E127">
        <v>12176</v>
      </c>
    </row>
    <row r="128" spans="1:5">
      <c s="4" t="s" r="A128">
        <v>441</v>
      </c>
      <c s="5" t="n" r="D128">
        <v>9684</v>
      </c>
      <c s="5" t="n" r="E128">
        <v>12176</v>
      </c>
    </row>
    <row r="129" spans="1:5">
      <c s="3" t="s" r="A129">
        <v>139</v>
      </c>
    </row>
    <row r="130" spans="1:5">
      <c s="4" t="s" r="A130">
        <v>447</v>
      </c>
      <c s="5" t="n" r="D130">
        <v>-9684</v>
      </c>
      <c s="5" t="n" r="E130">
        <v>-12176</v>
      </c>
    </row>
    <row r="131" spans="1:5">
      <c s="4" t="s" r="A131">
        <v>145</v>
      </c>
      <c s="7" t="n" r="D131">
        <v>-9684</v>
      </c>
      <c s="7" t="n" r="E131">
        <v>-12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2</v>
      </c>
      <c s="2" t="s" r="B1">
        <v>76</v>
      </c>
      <c s="2" t="s" r="D1">
        <v>1</v>
      </c>
    </row>
    <row r="2" spans="1:5">
      <c s="2" t="s" r="B2">
        <v>2</v>
      </c>
      <c s="2" t="s" r="C2">
        <v>27</v>
      </c>
      <c s="2" t="s" r="D2">
        <v>2</v>
      </c>
      <c s="2" t="s" r="E2">
        <v>27</v>
      </c>
    </row>
    <row r="3" spans="1:5">
      <c s="3" t="s" r="A3">
        <v>113</v>
      </c>
    </row>
    <row r="4" spans="1:5">
      <c s="4" t="s" r="A4">
        <v>107</v>
      </c>
      <c s="7" t="n" r="B4">
        <v>-152906</v>
      </c>
      <c s="7" t="n" r="C4">
        <v>4444</v>
      </c>
      <c s="7" t="n" r="D4">
        <v>-480294</v>
      </c>
      <c s="7" t="n" r="E4">
        <v>30387</v>
      </c>
    </row>
    <row r="5" spans="1:5">
      <c s="3" t="s" r="A5">
        <v>114</v>
      </c>
    </row>
    <row r="6" spans="1:5">
      <c s="4" t="s" r="A6">
        <v>115</v>
      </c>
      <c s="5" t="n" r="B6">
        <v>-31480</v>
      </c>
      <c s="5" t="n" r="C6">
        <v>-9765</v>
      </c>
      <c s="5" t="n" r="D6">
        <v>-40338</v>
      </c>
      <c s="5" t="n" r="E6">
        <v>-16355</v>
      </c>
    </row>
    <row r="7" spans="1:5">
      <c s="4" t="s" r="A7">
        <v>116</v>
      </c>
      <c s="5" t="n" r="B7">
        <v>1324</v>
      </c>
      <c s="5" t="n" r="C7">
        <v>755</v>
      </c>
      <c s="5" t="n" r="D7">
        <v>-2321</v>
      </c>
      <c s="5" t="n" r="E7">
        <v>256</v>
      </c>
    </row>
    <row r="8" spans="1:5">
      <c s="4" t="s" r="A8">
        <v>117</v>
      </c>
      <c s="7" t="n" r="B8">
        <v>-183062</v>
      </c>
      <c s="7" t="n" r="C8">
        <v>-4566</v>
      </c>
      <c s="7" t="n" r="D8">
        <v>-522953</v>
      </c>
      <c s="7" t="n" r="E8">
        <v>142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8</v>
      </c>
      <c s="2" t="s" r="B1">
        <v>1</v>
      </c>
    </row>
    <row r="2" spans="1:3">
      <c s="2" t="s" r="B2">
        <v>2</v>
      </c>
      <c s="2" t="s" r="C2">
        <v>27</v>
      </c>
    </row>
    <row r="3" spans="1:3">
      <c s="3" t="s" r="A3">
        <v>119</v>
      </c>
    </row>
    <row r="4" spans="1:3">
      <c s="4" t="s" r="A4">
        <v>107</v>
      </c>
      <c s="7" t="n" r="B4">
        <v>-480294</v>
      </c>
      <c s="7" t="n" r="C4">
        <v>30387</v>
      </c>
    </row>
    <row r="5" spans="1:3">
      <c s="3" t="s" r="A5">
        <v>120</v>
      </c>
    </row>
    <row r="6" spans="1:3">
      <c s="4" t="s" r="A6">
        <v>88</v>
      </c>
      <c s="5" t="n" r="B6">
        <v>164373</v>
      </c>
      <c s="5" t="n" r="C6">
        <v>175481</v>
      </c>
    </row>
    <row r="7" spans="1:3">
      <c s="4" t="s" r="A7">
        <v>89</v>
      </c>
      <c s="5" t="n" r="B7">
        <v>715706</v>
      </c>
    </row>
    <row r="8" spans="1:3">
      <c s="4" t="s" r="A8">
        <v>90</v>
      </c>
      <c s="5" t="n" r="B8">
        <v>12817</v>
      </c>
      <c s="5" t="n" r="C8">
        <v>15288</v>
      </c>
    </row>
    <row r="9" spans="1:3">
      <c s="4" t="s" r="A9">
        <v>121</v>
      </c>
      <c s="5" t="n" r="B9">
        <v>-264954</v>
      </c>
      <c s="5" t="n" r="C9">
        <v>18094</v>
      </c>
    </row>
    <row r="10" spans="1:3">
      <c s="4" t="s" r="A10">
        <v>122</v>
      </c>
      <c s="5" t="n" r="B10">
        <v>-35923</v>
      </c>
      <c s="5" t="n" r="C10">
        <v>-24915</v>
      </c>
    </row>
    <row r="11" spans="1:3">
      <c s="4" t="s" r="A11">
        <v>123</v>
      </c>
      <c s="5" t="n" r="B11">
        <v>6028</v>
      </c>
      <c s="5" t="n" r="C11">
        <v>5358</v>
      </c>
    </row>
    <row r="12" spans="1:3">
      <c s="4" t="s" r="A12">
        <v>124</v>
      </c>
      <c s="5" t="n" r="B12">
        <v>7931</v>
      </c>
      <c s="5" t="n" r="C12">
        <v>2697</v>
      </c>
    </row>
    <row r="13" spans="1:3">
      <c s="4" t="s" r="A13">
        <v>125</v>
      </c>
      <c s="5" t="n" r="B13">
        <v>8737</v>
      </c>
      <c s="5" t="n" r="C13">
        <v>8229</v>
      </c>
    </row>
    <row r="14" spans="1:3">
      <c s="4" t="s" r="A14">
        <v>126</v>
      </c>
      <c s="5" t="n" r="B14">
        <v>7206</v>
      </c>
      <c s="5" t="n" r="C14">
        <v>-6</v>
      </c>
    </row>
    <row r="15" spans="1:3">
      <c s="4" t="s" r="A15">
        <v>127</v>
      </c>
      <c s="5" t="n" r="B15">
        <v>23047</v>
      </c>
      <c s="5" t="n" r="C15">
        <v>-25524</v>
      </c>
    </row>
    <row r="16" spans="1:3">
      <c s="4" t="s" r="A16">
        <v>128</v>
      </c>
      <c s="5" t="n" r="B16">
        <v>-1959</v>
      </c>
      <c s="5" t="n" r="C16">
        <v>-82</v>
      </c>
    </row>
    <row r="17" spans="1:3">
      <c s="4" t="s" r="A17">
        <v>129</v>
      </c>
      <c s="5" t="n" r="B17">
        <v>-7826</v>
      </c>
      <c s="5" t="n" r="C17">
        <v>1843</v>
      </c>
    </row>
    <row r="18" spans="1:3">
      <c s="4" t="s" r="A18">
        <v>130</v>
      </c>
      <c s="5" t="n" r="B18">
        <v>-8720</v>
      </c>
      <c s="5" t="n" r="C18">
        <v>50785</v>
      </c>
    </row>
    <row r="19" spans="1:3">
      <c s="4" t="s" r="A19">
        <v>131</v>
      </c>
      <c s="5" t="n" r="B19">
        <v>-504</v>
      </c>
      <c s="5" t="n" r="C19">
        <v>-675</v>
      </c>
    </row>
    <row r="20" spans="1:3">
      <c s="4" t="s" r="A20">
        <v>132</v>
      </c>
      <c s="5" t="n" r="B20">
        <v>145665</v>
      </c>
      <c s="5" t="n" r="C20">
        <v>256960</v>
      </c>
    </row>
    <row r="21" spans="1:3">
      <c s="3" t="s" r="A21">
        <v>133</v>
      </c>
    </row>
    <row r="22" spans="1:3">
      <c s="4" t="s" r="A22">
        <v>134</v>
      </c>
      <c s="5" t="n" r="B22">
        <v>-264355</v>
      </c>
      <c s="5" t="n" r="C22">
        <v>-517904</v>
      </c>
    </row>
    <row r="23" spans="1:3">
      <c s="4" t="s" r="A23">
        <v>135</v>
      </c>
      <c s="5" t="n" r="B23">
        <v>10100</v>
      </c>
      <c s="5" t="n" r="C23">
        <v>51955</v>
      </c>
    </row>
    <row r="24" spans="1:3">
      <c s="4" t="s" r="A24">
        <v>136</v>
      </c>
      <c s="5" t="n" r="B24">
        <v>-727</v>
      </c>
      <c s="5" t="n" r="C24">
        <v>-3896</v>
      </c>
    </row>
    <row r="25" spans="1:3">
      <c s="4" t="s" r="A25">
        <v>137</v>
      </c>
      <c s="5" t="n" r="B25">
        <v>179475</v>
      </c>
      <c s="5" t="n" r="C25">
        <v>-356</v>
      </c>
    </row>
    <row r="26" spans="1:3">
      <c s="4" t="s" r="A26">
        <v>138</v>
      </c>
      <c s="5" t="n" r="B26">
        <v>-75507</v>
      </c>
      <c s="5" t="n" r="C26">
        <v>-470201</v>
      </c>
    </row>
    <row r="27" spans="1:3">
      <c s="3" t="s" r="A27">
        <v>139</v>
      </c>
    </row>
    <row r="28" spans="1:3">
      <c s="4" t="s" r="A28">
        <v>140</v>
      </c>
      <c s="5" t="n" r="B28">
        <v>5000</v>
      </c>
    </row>
    <row r="29" spans="1:3">
      <c s="4" t="s" r="A29">
        <v>141</v>
      </c>
      <c s="5" t="n" r="B29">
        <v>-5000</v>
      </c>
    </row>
    <row r="30" spans="1:3">
      <c s="4" t="s" r="A30">
        <v>142</v>
      </c>
      <c s="5" t="n" r="C30">
        <v>226036</v>
      </c>
    </row>
    <row r="31" spans="1:3">
      <c s="4" t="s" r="A31">
        <v>143</v>
      </c>
      <c s="5" t="n" r="C31">
        <v>-3167</v>
      </c>
    </row>
    <row r="32" spans="1:3">
      <c s="4" t="s" r="A32">
        <v>144</v>
      </c>
      <c s="5" t="n" r="B32">
        <v>-3069</v>
      </c>
      <c s="5" t="n" r="C32">
        <v>-6948</v>
      </c>
    </row>
    <row r="33" spans="1:3">
      <c s="4" t="s" r="A33">
        <v>145</v>
      </c>
      <c s="5" t="n" r="B33">
        <v>-3069</v>
      </c>
      <c s="5" t="n" r="C33">
        <v>215921</v>
      </c>
    </row>
    <row r="34" spans="1:3">
      <c s="4" t="s" r="A34">
        <v>146</v>
      </c>
      <c s="5" t="n" r="B34">
        <v>78</v>
      </c>
      <c s="5" t="n" r="C34">
        <v>-18</v>
      </c>
    </row>
    <row r="35" spans="1:3">
      <c s="4" t="s" r="A35">
        <v>147</v>
      </c>
      <c s="5" t="n" r="B35">
        <v>67167</v>
      </c>
      <c s="5" t="n" r="C35">
        <v>2662</v>
      </c>
    </row>
    <row r="36" spans="1:3">
      <c s="4" t="s" r="A36">
        <v>148</v>
      </c>
      <c s="5" t="n" r="B36">
        <v>74488</v>
      </c>
      <c s="5" t="n" r="C36">
        <v>331224</v>
      </c>
    </row>
    <row r="37" spans="1:3">
      <c s="4" t="s" r="A37">
        <v>149</v>
      </c>
      <c s="7" t="n" r="B37">
        <v>141655</v>
      </c>
      <c s="7" t="n" r="C37">
        <v>333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Earnings Per Share</vt:lpstr>
      <vt:lpstr>Derivative Instruments and Hedg</vt:lpstr>
      <vt:lpstr>Long-Term Debt</vt:lpstr>
      <vt:lpstr>Asset Retirement Obligations</vt:lpstr>
      <vt:lpstr>Divestitures</vt:lpstr>
      <vt:lpstr>Fair Value Measurements</vt:lpstr>
      <vt:lpstr>Accumulated Other Comprehensive</vt:lpstr>
      <vt:lpstr>Investment in Oil and Gas Prope</vt:lpstr>
      <vt:lpstr>Commitments and Contingencies</vt:lpstr>
      <vt:lpstr>Guarantor Financial Statements</vt:lpstr>
      <vt:lpstr>Earnings Per Share (Policies)</vt:lpstr>
      <vt:lpstr>Earnings Per Share (Tables)</vt:lpstr>
      <vt:lpstr>Derivative Instruments and He20</vt:lpstr>
      <vt:lpstr>Long-Term Debt (Tables)</vt:lpstr>
      <vt:lpstr>Asset Retirement Obligations (T</vt:lpstr>
      <vt:lpstr>Fair Value Measurements (Tables</vt:lpstr>
      <vt:lpstr>Accumulated Other Comprehensi24</vt:lpstr>
      <vt:lpstr>Guarantor Financial Statements </vt:lpstr>
      <vt:lpstr>Earnings Per Share - Calculatio</vt:lpstr>
      <vt:lpstr>Earnings Per Share - Additional</vt:lpstr>
      <vt:lpstr>Derivative Instruments and He28</vt:lpstr>
      <vt:lpstr>Derivative Instruments and He29</vt:lpstr>
      <vt:lpstr>Derivative Instruments and He30</vt:lpstr>
      <vt:lpstr>Derivative Instruments and He31</vt:lpstr>
      <vt:lpstr>Derivative Instruments and He32</vt:lpstr>
      <vt:lpstr>Derivative Instruments and He33</vt:lpstr>
      <vt:lpstr>Derivative Instruments and He34</vt:lpstr>
      <vt:lpstr>Long-Term Debt - Long-Term Debt</vt:lpstr>
      <vt:lpstr>Long-Term Debt - Long-Term De36</vt:lpstr>
      <vt:lpstr>Long-Term Debt - Additional Inf</vt:lpstr>
      <vt:lpstr>Asset Retirement Obligations - </vt:lpstr>
      <vt:lpstr>Divestitures - Additional Infor</vt:lpstr>
      <vt:lpstr>Fair Value Measurements - Asset</vt:lpstr>
      <vt:lpstr>Fair Value Measurements - Addit</vt:lpstr>
      <vt:lpstr>Accumulated Other Comprehensi42</vt:lpstr>
      <vt:lpstr>Investment in Oil and Gas Pro43</vt:lpstr>
      <vt:lpstr>Commitments and Contingencies -</vt:lpstr>
      <vt:lpstr>Guarantor Financial Statement45</vt:lpstr>
      <vt:lpstr>Guarantor Financial Statement46</vt:lpstr>
      <vt:lpstr>Guarantor Financial Statement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55:44Z</dcterms:created>
  <dcterms:modified xmlns:dcterms="http://purl.org/dc/terms/" xmlns:xsi="http://www.w3.org/2001/XMLSchema-instance" xsi:type="dcterms:W3CDTF">2015-08-06T15:55:44Z</dcterms:modified>
  <dc:title xmlns:dc="http://purl.org/dc/elements/1.1/">Untitled</dc:title>
  <dc:description xmlns:dc="http://purl.org/dc/elements/1.1/"/>
  <dc:subject xmlns:dc="http://purl.org/dc/elements/1.1/"/>
  <cp:keywords/>
  <cp:category/>
</cp:coreProperties>
</file>